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Acquisition" sheetId="8" r:id="rId8"/>
    <s:sheet name="Inventories, net" sheetId="9" r:id="rId9"/>
    <s:sheet name="Property and Equipment, net" sheetId="10" r:id="rId10"/>
    <s:sheet name="Patents and Licensed Technologi" sheetId="11" r:id="rId11"/>
    <s:sheet name="Other Intangible Assets" sheetId="12" r:id="rId12"/>
    <s:sheet name="Other Accrued Liabilities" sheetId="13" r:id="rId13"/>
    <s:sheet name="Convertible Debentures" sheetId="14" r:id="rId14"/>
    <s:sheet name="Long-term Debt" sheetId="15" r:id="rId15"/>
    <s:sheet name="Warrants" sheetId="16" r:id="rId16"/>
    <s:sheet name="Stockholders' Equity" sheetId="17" r:id="rId17"/>
    <s:sheet name="Stock-based compensation" sheetId="18" r:id="rId18"/>
    <s:sheet name="Income taxes" sheetId="19" r:id="rId19"/>
    <s:sheet name="Business Segments and Geographi" sheetId="20" r:id="rId20"/>
    <s:sheet name="Significant Customer Concentrat" sheetId="21" r:id="rId21"/>
    <s:sheet name="Subsequent Events" sheetId="22" r:id="rId22"/>
    <s:sheet name="The Company (Policies)" sheetId="23" r:id="rId23"/>
    <s:sheet name="The Company (Tables)" sheetId="24" r:id="rId24"/>
    <s:sheet name="Acquisition (Tables)" sheetId="25" r:id="rId25"/>
    <s:sheet name="Inventories, net (Tables)" sheetId="26" r:id="rId26"/>
    <s:sheet name="Property and Equipment, net (Ta" sheetId="27" r:id="rId27"/>
    <s:sheet name="Patents and Licensed Technolo28" sheetId="28" r:id="rId28"/>
    <s:sheet name="Other Intangible Assets (Tables" sheetId="29" r:id="rId29"/>
    <s:sheet name="Other Accrued Liabilities (Tabl" sheetId="30" r:id="rId30"/>
    <s:sheet name="Convertible Debentures (Tables)" sheetId="31" r:id="rId31"/>
    <s:sheet name="Long-term Debt (Tables)" sheetId="32" r:id="rId32"/>
    <s:sheet name="Warrants (Tables)" sheetId="33" r:id="rId33"/>
    <s:sheet name="Stockholders' Equity (Tables)" sheetId="34" r:id="rId34"/>
    <s:sheet name="Business Segments and Geograp35" sheetId="35" r:id="rId35"/>
    <s:sheet name="The Company (Details)" sheetId="36" r:id="rId36"/>
    <s:sheet name="Acquisition (Details)" sheetId="37" r:id="rId37"/>
    <s:sheet name="Inventories, net (Details)" sheetId="38" r:id="rId38"/>
    <s:sheet name="Property and Equipment, net (De" sheetId="39" r:id="rId39"/>
    <s:sheet name="Patents and Licensed Technolo40" sheetId="40" r:id="rId40"/>
    <s:sheet name="Other Intangible Assets (Detail" sheetId="41" r:id="rId41"/>
    <s:sheet name="Other Accrued Liabilities (Deta" sheetId="42" r:id="rId42"/>
    <s:sheet name="Convertible Debentures (Details" sheetId="43" r:id="rId43"/>
    <s:sheet name="Long-term Debt (Details)" sheetId="44" r:id="rId44"/>
    <s:sheet name="Warrants (Details)" sheetId="45" r:id="rId45"/>
    <s:sheet name="Stockholders' Equity (Details)" sheetId="46" r:id="rId46"/>
    <s:sheet name="Stock-based compensation (Detai" sheetId="47" r:id="rId47"/>
    <s:sheet name="Income taxes (Details)" sheetId="48" r:id="rId48"/>
    <s:sheet name="Business Segments and Geograp49" sheetId="49" r:id="rId49"/>
    <s:sheet name="Significant Customer Concentr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6</t>
  </si>
  <si>
    <t>Nov. 14, 2016</t>
  </si>
  <si>
    <t>Document And Entity Information</t>
  </si>
  <si>
    <t>Entity Registrant Name</t>
  </si>
  <si>
    <t>STRATA Skin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Current assets:</t>
  </si>
  <si>
    <t>Cash and cash equivalents</t>
  </si>
  <si>
    <t>Restricted cash</t>
  </si>
  <si>
    <t>Accounts receivable, net of allowance for doubtful accounts of $105 and $45, respectively</t>
  </si>
  <si>
    <t>Inventories, net</t>
  </si>
  <si>
    <t>Prepaid expenses and other current assets</t>
  </si>
  <si>
    <t>Total current assets</t>
  </si>
  <si>
    <t>Property and equipment, net</t>
  </si>
  <si>
    <t>Patents and licensed technologies, net</t>
  </si>
  <si>
    <t>Other intangible assets, net</t>
  </si>
  <si>
    <t>Goodwill</t>
  </si>
  <si>
    <t>Other assets</t>
  </si>
  <si>
    <t>Total assets</t>
  </si>
  <si>
    <t>Current liabilities:</t>
  </si>
  <si>
    <t>Note payable</t>
  </si>
  <si>
    <t>Current portion of long-term debt</t>
  </si>
  <si>
    <t>Accounts payable</t>
  </si>
  <si>
    <t>Other accrued liabilities</t>
  </si>
  <si>
    <t>Deferred revenues</t>
  </si>
  <si>
    <t>Total current liabilities</t>
  </si>
  <si>
    <t>Long-term liabilities:</t>
  </si>
  <si>
    <t>Long-term debt, net</t>
  </si>
  <si>
    <t>Senior secured convertible debentures, net</t>
  </si>
  <si>
    <t>Warrant liability</t>
  </si>
  <si>
    <t>Deferred tax liability</t>
  </si>
  <si>
    <t>Other liabilities</t>
  </si>
  <si>
    <t>Total liabilities</t>
  </si>
  <si>
    <t>Commitment and contingencies</t>
  </si>
  <si>
    <t xml:space="preserve"> </t>
  </si>
  <si>
    <t>Stockholders' equity:</t>
  </si>
  <si>
    <t>Preferred Stock, $.10 par value, 10,000,000 shares authorized; 6,196 shares issued and outstanding</t>
  </si>
  <si>
    <t>Common Stock, $.001 par value, 150,000,000 shares authorized; 10,732,804 and 10,283,393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Allowance for doubtful accounts,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 USD ($) $ in Thousands</t>
  </si>
  <si>
    <t>3 Months Ended</t>
  </si>
  <si>
    <t>Sep. 30, 2015</t>
  </si>
  <si>
    <t>CONDENSED CONSOLIDATED STATEMENTS OF COMPREHENSIVE LOSS (Unaudited) [Abstract]</t>
  </si>
  <si>
    <t>Revenues</t>
  </si>
  <si>
    <t>Cost of revenues</t>
  </si>
  <si>
    <t>Gross profit (loss)</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Change in fair value of warrant liability</t>
  </si>
  <si>
    <t>Other income, net</t>
  </si>
  <si>
    <t>Other income (expense), net</t>
  </si>
  <si>
    <t>Loss before income taxes</t>
  </si>
  <si>
    <t>Income tax expense</t>
  </si>
  <si>
    <t>Net loss</t>
  </si>
  <si>
    <t>Deemed dividend related to warrant modification</t>
  </si>
  <si>
    <t>Net loss attributable to common stockholders</t>
  </si>
  <si>
    <t>Net loss per share:</t>
  </si>
  <si>
    <t>Basic (in dollars per share)</t>
  </si>
  <si>
    <t>Diluted (in dollars per share)</t>
  </si>
  <si>
    <t>Shares used in computing net loss per share:</t>
  </si>
  <si>
    <t>Basic (in shares)</t>
  </si>
  <si>
    <t>Diluted (in shares)</t>
  </si>
  <si>
    <t>Net loss per basic and diluted share (in dollars per share)</t>
  </si>
  <si>
    <t>Shares used in computing net loss per basic and diluted share (in shares)</t>
  </si>
  <si>
    <t>Other comprehensive income (loss):</t>
  </si>
  <si>
    <t>Foreign currency translation adjustments</t>
  </si>
  <si>
    <t>Comprehensive loss</t>
  </si>
  <si>
    <t>CONDENSED CONSOLIDATED STATEMENT OF CHANGES IN EQUITY (Unaudited) - 9 months ended Sep. 30, 2016 - USD ($) $ in Thousands</t>
  </si>
  <si>
    <t>Convertible Preferred Stock [Member]</t>
  </si>
  <si>
    <t>Common Stock [Member]</t>
  </si>
  <si>
    <t>Additional Paid-In Capital [Member]</t>
  </si>
  <si>
    <t>Accumulated Deficit [Member]</t>
  </si>
  <si>
    <t>Accumulated Other Comprehensive Income [Member]</t>
  </si>
  <si>
    <t>Total</t>
  </si>
  <si>
    <t>Beginning balance at Dec. 31, 2015</t>
  </si>
  <si>
    <t>Beginning balance (in shares) at Dec. 31, 2015</t>
  </si>
  <si>
    <t>Stock-based compensation</t>
  </si>
  <si>
    <t>Conversion of senior secured convertible debentures</t>
  </si>
  <si>
    <t>Conversion of senior secured convertible debentures (in shares)</t>
  </si>
  <si>
    <t>Conversion of preferred stock</t>
  </si>
  <si>
    <t>Conversion of preferred stock (in shares)</t>
  </si>
  <si>
    <t>Warrants issued in connection with debt</t>
  </si>
  <si>
    <t>Reclassification of warrants to equity</t>
  </si>
  <si>
    <t>Other comprehensive income</t>
  </si>
  <si>
    <t>Net loss for the nine months ended September 30, 2016</t>
  </si>
  <si>
    <t>Ending balance at Sep. 30, 2016</t>
  </si>
  <si>
    <t>Ending balance (in shares) at Sep. 30, 2016</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Deferred tax provision</t>
  </si>
  <si>
    <t>Impairment of long-lived assets</t>
  </si>
  <si>
    <t>Inventory write-offs</t>
  </si>
  <si>
    <t>Loss on disposal of property, plant and equipment</t>
  </si>
  <si>
    <t>Amortization of debt discount</t>
  </si>
  <si>
    <t>Amortization of deferred financing costs</t>
  </si>
  <si>
    <t>Changes in operating assets and liabilities:</t>
  </si>
  <si>
    <t>Accounts receivable</t>
  </si>
  <si>
    <t>Inventories</t>
  </si>
  <si>
    <t>Prepaid expenses and other assets</t>
  </si>
  <si>
    <t>Accounts payable and accrued expenses</t>
  </si>
  <si>
    <t>Net cash used in operating activities</t>
  </si>
  <si>
    <t>Cash Flows From Investing Activities:</t>
  </si>
  <si>
    <t>Lasers placed-in-service, net</t>
  </si>
  <si>
    <t>Purchases of property and equipment</t>
  </si>
  <si>
    <t>Reimbursement of purchase price</t>
  </si>
  <si>
    <t>Acquisition costs, net of cash received</t>
  </si>
  <si>
    <t>Net cash used in investing activities</t>
  </si>
  <si>
    <t>Cash Flows From Financing Activities:</t>
  </si>
  <si>
    <t>Proceeds from long-term debt</t>
  </si>
  <si>
    <t>Proceeds from convertible debentures</t>
  </si>
  <si>
    <t>Proceeds from senior notes</t>
  </si>
  <si>
    <t>Payments on notes payable</t>
  </si>
  <si>
    <t>Registration costs</t>
  </si>
  <si>
    <t>Net cash provided by financing activities</t>
  </si>
  <si>
    <t>Effect of exchange rate changes on cash</t>
  </si>
  <si>
    <t>Net de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senior secured convertible debentures into common stock</t>
  </si>
  <si>
    <t>Conversion of series A convertible preferred stock into common stock</t>
  </si>
  <si>
    <t>Establishment of a warrant liability with a deemed dividend</t>
  </si>
  <si>
    <t>Reclassification of property and equipment to inventory, net</t>
  </si>
  <si>
    <t>Reclassification of warrants to (from) stockholders' equity</t>
  </si>
  <si>
    <t>Recognition of debt discount and beneficial conversion feature on long-term debt</t>
  </si>
  <si>
    <t>Recognition of warrants issued as debt discount</t>
  </si>
  <si>
    <t>The Company</t>
  </si>
  <si>
    <t>The Company [Abstract]</t>
  </si>
  <si>
    <t xml:space="preserve">Note 1 The Company: Background STRATA Skin Sciences, Inc. (and its subsidiary) ("STRATA" or "we" or the "Company") is a medical technology company dedicated to developing and commercializing innovative products for the diagnosis and treatment of serious dermatological disorders. In June 2015 the Company completed the acquisition of the XTRAC Excimer Laser and the VTRAC Excimer Lamp businesses which included a subsidiary in India. The XTRAC® and VTRAC® products are FDA cleared devices for the treatment of psoriasis, vitiligo and other skin disorders. The purchase price was $42,500 plus the assumption of certain business-related liabilities. (See Note 2 , Acquisition .) The XTRAC is an ultraviolet light excimer laser system utilized to treat psoriasis, vitiligo and other skin diseases. The XTRAC received FDA clearance in 2000 and has since become a recognized treatment among dermatologists. The system delivers targeted 308um ultraviolet light to affected areas of the skin, leading to psoriasis clearing and vitiligo repigmentation, following a series of treatments. As of September 30, 2016, there were 760 XTRAC systems placed in dermatologists' offices in the United States under the Company's recurring revenue business model. The XTRAC systems employed under the recurring revenue model generate revenue on a per procedure basis. The per-procedure charge is inclusive of the use of the system and the services provided by the Company to the customer which includes system maintenance, reimbursement support service and participation in the direct to patient marketing programs employed by the Company. The XTRAC system's use for psoriasis is covered by nearly all major insurance companies, including Medicare. The VTRAC Excimer Lamp system, offered in addition to the XTRAC system internationally, provides targeted therapeutic efficacy demonstrated by excimer technology with the simplicity of design and reliability of a lamp system. Liquidity As of September 30, 2016, the Company had an accumulated deficit of $209,688 and has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September 30, 2016 combined with the anticipated revenues from the sale of the Company's products will be sufficient to satisfy its working capital needs, capital asset purchases, outstanding commitments and other liquidity requirements associated with its existing operations through the fourth quarter of 2017. Basis of Presentation Accounting Principles The consolidated financial statements have been prepared in accordance with accounting principles generally accepted in the United States of America ("US GAAP"). Principles of Consolidation The consolidated financial statements include the accounts of the Company and its wholly-owned subsidiary. All significant intercompany balances and transactions have been eliminated in consolidation. Quarterly Financial Information and Results of Operations The condensed consolidated financial statements as of September 30, 2016 and for the nine months ended September 30, 2016 and 2015 are unaudited and, in the opinion of management, include all adjustments (consisting only of normal recurring adjustments) necessary to present fairly the financial position as of September 30, 2016, the results of operations for the three and nine months ended September 30, 2016 and 2015, the statement of stockholders' equity for the nine months ended September 30, 2016 and the statement of cash flows for the nine months ended September 30, 2016 and 2015. The results of operations and cash flows for the three and nine months ended September 30, 2016 are not necessarily indicative of the results to be expected for the entire year. The condensed consolidated balance sheet as of December 31, 2015 was derived from audited financial statements as of December 31, 2015. These condensed consolidated financial statements should be read in conjunction with audited consolidated financial statements and the footnotes thereto, together with Management's Discussion and Analysis of Financial Condition and Results of Operations, contained in the Company's Annual Report on Form 10-K for the year ended December 31, 2015. Reclassification Certain reclassifications from the prior year presentation have been made to conform to the current year presentation. These reclassifications did not have a material impact on the Company's equity, net assets, results of operations or cash flows.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6, the more significant estimates include (1) revenue recognition, including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September 30, 2016 and December 31, 2015 are as follows: Fair Value as of September 30, 2016 Quoted Prices in Active Markets for Identical Assets (Level 1) Significant other Observable Inputs (Level 2) Significant Unobservable Inputs (Level 3) Liabilities: Warrant liability (Note 10) $ 185 $ - $ - $ 185 Fair Value as of December 31, 2015 Quoted Prices in Active Markets for Identical Assets (Level 1) Significant other Observable Inputs (Level 2) Significant Unobservable Inputs (Level 3) Liabilities: Warrant liability (Note 10)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19,542 as of September 30, 2016. As of December 31, 2015 the fair value of total debt approximated the recorded value of $15,958.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0, Warrants 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Other liabilities September 30, 2016 (unaudited) Accrual at beginning of year $ 226 Additions charged to warranty expense 141 Expiring warranties/claimed satisfied (220 ) Total 147 Less: current portion (127 ) $ 20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nine months ended September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income (loss) and weighted average shares outstanding for the nine months ended September 30, 2016: Nine Months Ended September 30, 2016 Net loss $ (2,448 ) Gain on the change in fair value of the warrant liability (5,316 ) Diluted earnings $ (7,764 ) Weighted average number of common and common equivalent shares outstanding: Basic number of common shares outstanding 10,536,824 Dilutive effect of warrants 410,889 Diluted number of common and common stock equivalent shares outstanding 10,947,713 For the three months ended September 30, 2016 and the three and nine months ended September 30, 2015, diluted net loss per common share is equal to the basic net loss per common share since all potentially dilutive securities are anti-dilutive. Potential common stock equivalents outstanding as of September 30, 2016 and 2015 consist of common stock equivalents of common stock purchase warrants, senior secured convertible debentures, convertible preferred stock and common stock options, which are summarized as follows: September 30, 2016 2015 Common stock equivalents of convertible debentures 46,105,715 46,521,127 Common stock purchase warrants 12,033,098 16,078,920 Common stock equivalents of convertible preferred stock 2,415,866 2,535,866 Common stock options 3,007,227 2,302,802 Total 63,561,906 67,438,715 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 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does not expect that this standard will have a significant impact on its consolidated financial statements and disclosures upon adoption.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5.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Acquisition</t>
  </si>
  <si>
    <t>Acquisition [Abstract]</t>
  </si>
  <si>
    <t>Note 2 Acquisition: On June 22, 2015, the Company entered into an asset purchase agreement (the "Asset Purchase Agreement") with PhotoMedex Inc. and PhotoMedex Technology, Inc. pursuant to which the Company purchased the XTRAC and VTRAC laser businesses (the "Asset Purchase") for $42,528 in cash and assumed certain business-related liabilities. In June 2016, the Company received a return from the escrow account of $125 of the purchase price related to the assets in the purchased Indian subsidiary. The purchased assets include all of the accounts receivable, inventory and fixed and intangible assets of the business. The fair value of the assets acquired and liabilities assumed were based on management's assessment. The significant intangible assets to be recognized in the valuation are core and product technologies, tradenames and customer relationships. The estimated useful lives over which these assets will be amortized, utilizing the straight line method, are five years for product technologies and ten years for core technologies, tradenames and customer relationships. Fair Value Current assets $ 7,233 Property, plant and equipment 14,340 Identifiable intangible assets 16,100 Other assets 45 Total assets assumed 37,718 Current liabilities (3,945 ) Note payable (57 ) Other long term liabilities (116 ) Total liabilities assumed (4,118 ) Net assets acquired $ 33,600 The purchase price exceeded the fair value of the net assets acquired by $8,803, which was recorded as goodwill. The consolidated results of operations do not include any revenues or expenses related to the XTRAC and VTRAC businesses on or prior to June 22, 2015, the date of the asset purchase. The Company's unaudited pro-forma results for the three and nine months ended September 30, 2015 summarize the combined results in the following table, assuming the asset purchase had occurred on January 1, 2015 and after giving effect to the acquisition adjustments, including amortization of the tangible and long-lived intangible assets acquired in the transaction Three Months Ended September 30,2015 Nine Months Ended September 30, 2015 (unaudited) (unaudited) Net revenues $ 8,323 $ 23,684 Net loss attributable to common stockholders $ (12,186 ) $ (33,662 ) Net loss per basic and diluted share: $ (1.29 ) $ (4.21 ) Shares used in calculating net loss per basic and diluted share: 9,442,022 7,994,012 These unaudited pro-forma results have been prepared for comparative purposes only and do not purport to be indicative of the results of operations which would have actually resulted had the acquisition occurred on January 1, 2015, nor to be indicative of future results of operations.</t>
  </si>
  <si>
    <t>Inventories, net [Abstract]</t>
  </si>
  <si>
    <t>Note 3 Inventories, net: September 30 , December 31, 2015 (unaudited) Raw materials and work in progress $ 2,912 $ 3,706 Finished goods 317 422 Total inventories $ 3,229 $ 4,128 Work-in-process is immaterial, given the Company's typically short manufacturing cycle, and therefore is disclosed in conjunction with raw materials.</t>
  </si>
  <si>
    <t>Property and Equipment, net</t>
  </si>
  <si>
    <t>Property and Equipment, net [Abstract]</t>
  </si>
  <si>
    <t>Note 4 Property and Equipment, net: September 30, 2016 December 31, 2015 (unaudited) Lasers placed-in-service $ 16,344 $ 15,782 Equipment, computer hardware and software 161 1,219 Furniture and fixtures 111 2,080 Leasehold improvements 24 931 16,640 20,012 Accumulated depreciation and amortization (5,792 ) (6,161 ) Property and equipment, net $ 10,848 $ 13,851 Depreciation and related amortization expense was $3,482 and $1,253 for the nine months ended September 30, 2016 and 2015, respectively. For the three and nine months ended September 30, 2016, the Company disposed of leasehold improvements, machinery and equipment and furniture and fixtures with a recorded cost of $3,933 and accumulated depreciation and amortization of $3,809, related to the closing of its Irvington, New York facility. The net book value of $124 was written off to general and administrative expense.</t>
  </si>
  <si>
    <t>Patents and Licensed Technologies, net</t>
  </si>
  <si>
    <t>Patents and Licensed Technologies, net [Abstract]</t>
  </si>
  <si>
    <t xml:space="preserve">Note 5 Patents and Licensed Technologies, net: September 30, 2016 December 31, 2015 (unaudited) Core technology $ 5,974 $ 5,974 Product technology 2,000 2,000 7,974 7,974 Accumulated amortization (1,459 ) (727 ) Patents and licensed technologies, net $ 6,515 $ 7,247 Related amortization expense was $732 and $244 for the nine months ended September 30, 2016 and 2015, respectively. Estimated amortization expense for amortizable patents and licensed technologies assets for the future periods is as follows: Remaining 2016 $ 244 2017 975 2018 975 2019 975 2020 775 Thereafter 2,571 Total $ 6,515 </t>
  </si>
  <si>
    <t>Other Intangible Assets</t>
  </si>
  <si>
    <t>Other Intangible Assets [Abstract]</t>
  </si>
  <si>
    <t xml:space="preserve">Note 6 Other Intangible Assets: Set forth below is a detailed listing of other definite-lived intangible assets: September 30, 2016 December 31, 2015 (unaudited) Customer relationships $ 6,900 $ 6,900 Tradenames 1,500 1,500 8,400 8,400 Accumulated amortization (1,050 ) (420 ) Other intangible assets, net $ 7,350 $ 7,980 Related amortization expense was $630 and $210 for the nine months ended September 30, 2016 and 2015, respectively. Estimated amortization expense for the above amortizable intangible assets for the future periods is as follows: Remaining 2016 $ 210 2017 840 2018 840 2019 840 2020 840 Thereafter 3,780 Total $ 7,350 </t>
  </si>
  <si>
    <t>Other Accrued Liabilities</t>
  </si>
  <si>
    <t>Other Accrued Liabilities [Abstract]</t>
  </si>
  <si>
    <t xml:space="preserve">Note 7 Other Accrued Liabilities: September 3 0 December 31, 2015 (unaudited) Accrued warranty, current, see Note 1 $ 127 $ 168 Accrued compensation, including commissions and vacation 737 1,336 Accrued sales and other taxes 397 349 Accrued professional fees and other accrued liabilities 277 308 Total other accrued liabilities $ 1,538 $ 2,161 </t>
  </si>
  <si>
    <t>Convertible Debentures</t>
  </si>
  <si>
    <t>Convertible Debentures [Abstract]</t>
  </si>
  <si>
    <t>Note 8 Convertible Debentures: In the following table is a summary of the Company's convertible debentures. September 30, 2016 December 31, 2015 (unaudited) Senior secured 2.25% convertible debentures, net of unamortized debt discount of $24,816 and $26,267, respectively; and deferred financing costs of $535 and $522, respectively $ 6,680 $ 5,489 Senior secured 4% convertible debentures, net of unamortized debt discount of $3,591 and $3,922, respectively; and deferred financing costs of $406 and $443, respectively 4,718 4,350 Total convertible debt $ 11,398 $ 9,839 The Company issued $32,500 aggregate principal amount of Debentures (June 2015 Debentures) that, subject to certain ownership limitations and stockholder approval conditions, will be convertible into 43,333,334 shares of Company common stock at an initial conversion price of $0.75 per share. The Debentures bear interest at the rate of 2.25% per year, and, unless previously converted, will mature on the five-year anniversary of the date of issuance, June 22, 2020. The June 2015 Debentures include a beneficial conversion feature valued at $27,300 that was recorded as a discount to the debentures. On the date of issuance the beneficial conversion feature value was calculated as the difference resulting from subtracting the conversion price of $0.75 from $1.38, the opening market value of the Company's common stock following the announcement of the transaction, multiplied by the number of common shares into which the June 2015 Debentures are convertibl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July 2014 Debentures"), and warrants (the "July 2014 Series A Warrants") to purchase up to an aggregate of 6,198,832 shares of common stock, $0.001 par value per share, at an exercise price of $2.45 per share expiring in July 2019. The July 2014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July 2014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10, Warrants For financial reporting purposes, the $15,000 funded by the Investors on July 21, 2014 was allocated first to the fair value of the obligation to issue the Warrants, amounting to $5,296, then to the intrinsic value of the beneficial conversion feature on the July 2014 Debentures of $4,565. The balance was further reduced by the fair value of warrants issued to the placement agent for services rendered of $491, resulting in an initial carrying value of the Debentures of $4,647. The initial debt discount on the July 2014 Debentures totaled $10,353 and is being amortized using the effective interest method over the five year life of the July 2014 Debentures. During the nine months ended September 30, 2016, the investors converted June 2015 debentures amounting to $248 into 329,411 shares of common stock. The debt discount and deferred financing cost adjustment resulting from the conversions increased interest expense by $202 for the nine months ended September 30, 2016. As a condition of the new note facility (See Note 9 Long-term Debt As of September 30, 2016, the total outstanding amount of Debentures was $40,746.</t>
  </si>
  <si>
    <t>Long-term Debt</t>
  </si>
  <si>
    <t>Long-term Debt [Abstract]</t>
  </si>
  <si>
    <t xml:space="preserve">Note 9 Long-term Debt: Term-Note Credit Facility On December 30, 2015, the Company entered into a $12,000 credit facility pursuant to a Credit and Security Agreement (the "Agreement") and related financing documents with MidCap Financial Trust ("MidCap") and the lenders listed therein. Under the Agreement, the credit facility may be drawn down in two tranches, the first of which was drawn for $10,500 on December 30, 2015. The proceeds of this first tranche were used to repay $10,000 principal amount of short-term senior secured promissory notes, plus associated interest, loan fees and expenses. The second tranche was drawn for $1,500 on January 29, 2016. The Company's obligations under the credit facility are secured by a first priority lien on all of the Company's assets. This credit facility includes both financial and non-financial covenants, including a minimum net revenue covenant, beginning in January 2016. The Company was in compliance with these covenants as of September 30, 2016. On August 8, 2016, the minimum net revenue covenant was amended prospectively. The Interest rate on the credit facility is one month LIBOR plus 8.25%, subject to a LIBOR floor of 0.5%. The Company's existing debentures from its 2014 and 2015 financings were amended as a condition of this new term note facility, including subordination agreements and maturity extensions. Additionally if the Company cannot maintain its listing on Nasdaq, it would be deemed a default under the 2015 debentures and a breach of our affirmative covenants and therefore an event of default under our financing documents with Midcap. Unamortized discount on the long term debt and deferred financing costs was $593 and $649 as of September 30, 2016 and December 31, 2015, respectively. As of September 30, 2016 the net balance of long-term debt is $10,549. In connection with the issuance of the Term Note the Company issued MidCap (and the lenders), on December 30, 2015, a warrant to purchase 650,442 shares of the Company's common stock for an exercise price of $1.13. Additionally, the Company issued MidCap (and the lenders), on January 29, 2016, a warrant to purchase 99,057 shares of the Company's common stock for an exercise price of $1.06. The warrants are exercisable at any time on or prior to the fifth anniversary of its issue date. The warrants are treated as a discount to the debt and are accreted under the effective interest method over the repayment term of 60 months. The Company has accounted for these warrants as equity instruments since there is no option for cash or net-cash settlement when the warrants are exercised and since they are indexed to the Company's common stock. The Company computed the value of the warrants using the Black-Scholes method. 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Warrants</t>
  </si>
  <si>
    <t>Warrants [Abstract]</t>
  </si>
  <si>
    <t xml:space="preserve">Note 10 Warrants: The Company accounts for warrants that have provisions that protect holders from a decline in the issue price of its common stock (or "down-round" provisions) and those that contain cash settlement provision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d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As of June 22, 2016, the down-round provision expired on 12,083,821 warrants and as such $1,541 of value associated with these warrants was reclassified to equity. For those that do contain such provisions, the Company recognizes the warrants as liabilities at the fair value on each reporting date. The Company computed the value of the warrants using the binomial method. A summary of quantitative information with respect to the valuation methodology and significant unobservable inputs used for the Company's warrant liabilities that are categorized within Level 3 of the fair value hierarchy as of September 30, 2016, June 22, 2016 and December 31, 2015 is as follows: September 30, 2016 June 22, 2016 December 31, 2015 Number of shares underlying the warrants 2,015,446 14,099,267 14,099,267 Stock price $ 0.53 $ 0.65 $ 1.11 Volatility 46.00 % 35.00 - 50.00 % 35.90 – 50.00 % Risk-free interest rate 0.60% – 0.79 % 0.25% – 1.04 % 0.02% - 1.63 % Expected dividend yield 0 % 0 % 0 % Expected warrant life 2.37 – 2.60 years 0.09– 4.0 years 0.07 – 4.48 years Recurring Level 3 Activity and Reconciliation The tables below provide a reconciliation of the beginning and ending balances for the liability measured at fair value using significant unobservable inputs (Level 3). The table reflects gains and losses for the nine-month periods ended September 30, 2016 and 2015, for all financial liabilities categorized as Level 3 as of September 30, 2016 and, 2015, respectively. Fair Value Measurements Using Significant Unobservable Inputs (Level 3): Issuance Date December 31, 2015 Decrease in Fair Value Reclassification to Equity September 30, 2016 10/31/2013 $ 379 $ (312 ) $ - $ 67 2/5/2014 715 (597 ) - 118 7/24/2014 Series A 2,415 (1,573 ) (842 ) - 7/24/2014 Series B 1,726 (1,713 ) (13 ) - 6/22/2015 1,807 (1,121 ) (686 ) - Total $ 7,042 $ (5,316 ) $ (1,541 ) $ 185 Issuance Date December 31, 2014 Initial Measurement Increase (Decrease) in Fair Value Reclassed from Equity September 30, 2015 10/31/2013 $ 233 $ - $ 309 $ - $ 542 2/5/2014 266 - 767 - 1,033 7/24/2014 Series A - - 3,452 3,452 7/24/2014 Series B - - 1,947 1,947 6/22/2015 - 2,958 (397 ) - 2,561 Total $ 499 $ 2,958 $ 679 $ 5,399 $ 9,535 Number of Warrants Subject to Remeasurement: Issuance Date December 31, 2015 Reductions September 30, 2016 10/31/2013 685,715 - 685,715 2/5/2014 1,329,731 - 1,329,731 7/24/2014 Series A 4,288,500 (4,288,500 ) - 7/24/2014 Series B 4,795,321 (4,795,321 ) - 6/22/2015 3,000,000 (3,000,000 ) - Total 14,099,267 (12,083,821 ) 2,015,446 </t>
  </si>
  <si>
    <t>Stockholders' Equity</t>
  </si>
  <si>
    <t>Stockholders' Equity [Abstract]</t>
  </si>
  <si>
    <t xml:space="preserve">Note 11 Stockholders' Equity: Common Stock and Warrants Balance at December 31, 2015 16,729,362 Additions 99,057 Expirations (4,795,321 ) Balance at September 30, 2016 12,033,098 Common stock warrants outstanding at September 30, 2016 consist of the following: Issue Date Expiration Date Total Warrants Exercise Price 4/26/2013 4/26/2018 69,321 $ 11.18 10/31/2013 4/30/2019 685,715 $ 0.75 2/5/2014 2/5/2019 1,329,731 $ 0.75 7/24/2014 7/24/2019 6,198,832 $ 0.75 - $ 2.45 6/22/2015 6/22/2020 3,000,000 $ 0.75 12/30/2015 12/30/2020 650,442 $ 1.13 1/29/2016 1/29/2021 99,057 $ 1.06 12,033,098 </t>
  </si>
  <si>
    <t>Stock-based compensation [Abstract]</t>
  </si>
  <si>
    <t>Note 12 Stock-based compensation: At September 30, 2016, the Company had 3,007,227 common stock options outstanding with a weighted-average exercise price of $1.48. 2,072,251 common stock options are vested and exercisable. Stock-based compensation expense, primarily included in general and administration, for the three and nine months ended September 30, 2016 was $116 and $401, respectively. For the three and nine months ended September 30, 2015 stock-based compensation was $1,007 and $1,483 respectively. As of September 30, 2016 there was $282 in unrecognized compensation expense, which will be recognized over a weighted average period of 4 years.</t>
  </si>
  <si>
    <t>Income taxes</t>
  </si>
  <si>
    <t>Income taxes [Abstract]</t>
  </si>
  <si>
    <t>Note 13 Income taxes: The Company accounts for income taxes using the asset and liability method for deferred income taxes. The provision for income taxes includes federal, state and local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 Income tax expense of $64 and $191 for the three and nine months ended September 30, 2016 was comprised of the change in deferred tax liability related to goodwill. Goodwill is an amortizing asset according to tax regulations. This generates a deferred tax liability that is not used to offset deferred tax assets for valuation allowance considerations. There was no such expense for the three and nine months ended September 30, 2015.</t>
  </si>
  <si>
    <t>Business Segments and Geographic Data</t>
  </si>
  <si>
    <t>Business Segments and Geographic Data [Abstract]</t>
  </si>
  <si>
    <t xml:space="preserve">Note 14 Business Segments and Geographic Data: The Company organized its business into three operating segments to better align its organization based upon the Company's management structure, products and services offered, markets served and types of customers, as follows: The Dermatology Recurring Procedures segment derives its revenues from the XTRAC procedures performed by dermatologists. The Dermatology Procedures Equipment segment generates revenues from the sale of equipment, such as lasers and lamp products. The Dermatology Imaging segment generates revenues from the sale and usage of imaging devices. Management reviews financial information presented on an operating segment basis for the purposes of making certain operating decisions and assessing financial performance. On June 22, 2015, the Company acquired the XTRAC and VTRAC businesses and has classified the revenues and expenses of this business to the two Dermatology Procedures segments.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The following tables reflect results of operations from our business segments for the periods indicated below: Three Months Ended September 30, 2016 (unaudited) Dermatology Recurring Procedures Dermatology Procedures Equipment Dermatology Imaging TOTAL Revenues $ 6,205 $ 1,550 $ 12 $ 7,767 Costs of revenues 2,162 877 31 3,070 Gross profit 4,043 673 ( 19 ) 4,697 Gross profit % 65.2 % 43.4 % (158.3 %) 60.5 % Allocated operating expenses: Engineering and product development 343 31 8 382 Selling and marketing expenses 2,767 57 16 2,840 Unallocated operating expenses - - - 1,880 3,110 88 24 5,102 Income (loss) from operations 933 585 (43 ) (405 ) Interest expense, net - - - (1,175 ) Change in fair value of warrant liability - - - 132 Other income (expense), net - - - 3 Income (loss) before income taxes $ 933 $ 585 $ (43 ) $ (1,445 ) Three Months Ended September 30, 2015 (unaudited) Dermatology Recurring Procedures Dermatology Procedures Equipment Dermatology Imaging TOTAL Revenues $ 7,033 $ 1,189 $ 101 $ 8,323 Costs of revenues 2,326 607 109 3,042 Gross profit 4,707 582 (8 ) 5,281 Gross profit % 66.9 % 48.9 % (7.9 %) 63.5 % Allocated operating expenses: Engineering and product development 348 31 181 560 Selling and marketing expenses 3,553 97 262 3,912 Unallocated operating expenses - - - 3,132 3,901 128 443 7,604 Income (loss) from operations 806 454 (451 ) (2,323 ) Interest expense, net - - - (5,577 ) Change in fair value of warrant liability - - - (1,329 ) Other income (expense), net - - - (5 ) Net income (loss) $ 806 $ 454 $ (451 ) $ (9,234 ) Nine Months Ended September 30, 2016 (unaudited) Dermatology Recurring Procedures Dermatology Procedures Equipment Dermatology Imaging TOTAL Revenues $ 17,826 $ 5,174 $ 126 $ 23,126 Costs of revenues 6,723 2,641 267 9,631 Gross profit 11,103 2,533 ( 141 ) 13,495 Gross profit % 62.3 % 49.0 % (111.9 %) 58.4 % Allocated operating expenses: Engineering and product development 977 147 417 1,541 Selling and marketing expenses 9,626 261 186 10,073 Unallocated operating expenses - - - 5,882 10,603 408 603 17,496 Income (loss) from operations 500 2,125 (744 ) (4,001 ) Interest expense, net - - - (3,571 ) Change in fair value of warrant liability - - - 5,316 Other income (expense), net - - - (1 ) Income (loss) before income taxes $ 500 $ 2,125 $ (744 ) $ (2,257 ) Nine Months Ended September 30, 2015 (unaudited) Dermatology Recurring Procedures Dermatology Procedures Equipment Dermatology Imaging TOTAL Revenues $ 7,138 $ 1,638 $ 239 $ 9,015 Costs of revenues 2,386 891 6,949 10,226 Gross profit 4,752 747 (6,710 ) (1,211 ) Gross profit % 66.6 % 45.6 % (2807.5 %) (13.4 %) Allocated operating expenses: Engineering and product development 355 62 872 1,289 Selling and marketing expenses 3,727 127 1,787 5,641 Unallocated operating expenses - - - 6,819 4,082 189 2,659 13,749 Income (loss) from operations 670 558 (9,369 ) (14,960 ) Interest expense, net - - (8,738 ) Change in fair value of warrant liability - - - (679 ) Other income (expense), net - - - 23 Net income (loss) $ 670 $ 558 $ (9,369 ) $ (24,354 ) For the three and nine months ended September 30, 2016 and 2015 there were no material net revenues attributable to any individual foreign country. Net revenues by geographic area were, as follows: Three Months Ended September 30, Nine Months Ended September 30, 2016 2015 2016 2015 Domestic $ 6,287 $ 7,114 $ 18,444 $ 7,236 Foreign 1,480 1,209 4,682 1,779 $ 7,767 $ 8,323 $ 23,126 $ 9,015 </t>
  </si>
  <si>
    <t>Significant Customer Concentration</t>
  </si>
  <si>
    <t>Significant Customer Concentration [Abstract]</t>
  </si>
  <si>
    <t>Note 15 Significant Customer Concentration: For the three months ended September 30, 2016, revenues from sales to the Company's international master distributor (GlobalMed Technologies) were $1,457, or 18.8%, of total revenues for such period. For the nine months ended September 30, 2016, revenues from sales to the Company's international master distributor were $4,604, or 19.9%, of total revenues for such period. At September 30, 2016, the accounts receivable balance from GlobalMed Technologies was $613, or 20.9%, of total net accounts receivable. For the three months ended September 30, 2015, revenues from sales to the Company's international master distributor were $949, or 11.4% of total revenues for such period. For the nine months ended September 30, 2015, revenues from sales to the Company's international master distributor were $1,385, or 15.4%, of total revenues for such period. No other customer represented more than 10% of total company revenues for the three and nine months ended September 30, 2016 and 2015. No other customer represented more than 10% of total accounts receivable as of September 30, 2016.</t>
  </si>
  <si>
    <t>Subsequent Events</t>
  </si>
  <si>
    <t>Subsequent Events [Abstract]</t>
  </si>
  <si>
    <t>Note 16 Subsequent Events: On October 28, 2016, investors converted debentures amounting to $19 into 25,000 shares of common stock. See Note 9, Convertible Debentures Effective on October 31, 2016, Michael R. Stewart resigned as the Company's President and Chief Executive Officer and as a member of the Company's Board of Directors (our "Board"). The Company entered into a severance agreement and general release with Mr. Stewart and into a separate consulting agreement. Under the severance agreement, Mr. Stewart is entitled to receive severance payments and applicable insurance benefits through October 31, 2017. Also, any vested options as of the termination date shall continue to be exercisable until the later of 90 days or the termination of his consulting agreement. On October 31, 2016, The Company entered into a consulting agreement with Mr. Stewart, pursuant to which Mr. Stewart will provide consulting services to us for a term of six months. Mr. Stewart will receive a monthly consulting fee of $12,500 during the term of the consulting agreement. On October 31, 2016, our Board appointed Frank J. McCaney to our Board and as the Company's President and Chief Executive Officer. Mr. McCaney was most recently the chief executive officer of Corpak MedSystems, a private equity-backed medical device company in the field of enteral feeding. Corpak was sold to Halyard Health (HYH: NYSE) for $174 million in May 2016. Prior to Corpak, he was the founder and CEO of Nitric BioTherapeutics, a venture backed-medical technology company from 2006 until 2012. Prior to Nitric Bio, he was a senior executive at Viasys Healthcare, Inc. (VAS: NYSE), a medical technology company focusing on respiratory, neurology, medical disposable and orthopedic products and had a lead role in spinning Viasys out of Thermo Electron Corporation (TMO: NYSE). While at Viasys, Mr. McCaney had several responsibilities including strategy, business development and investor relations. He currently serves as a director of Diasome Pharmaceuticals, a privately-held company.</t>
  </si>
  <si>
    <t>The Company (Policies)</t>
  </si>
  <si>
    <t>Liquidity</t>
  </si>
  <si>
    <t>Liquidity As of September 30, 2016, the Company had an accumulated deficit of $209,688 and has incurred losses and negative cash flows from operations since inception. To date, the Company has dedicated most of its financial resources to research and development, sales and marketing, and general and administrative expenses. The Company has been dependent on raising capital from the sale of securities in order to continue to operate and to meet its obligations in the ordinary course of business. Management believes that its cash and cash equivalents as of September 30, 2016 combined with the anticipated revenues from the sale of the Company's products will be sufficient to satisfy its working capital needs, capital asset purchases, outstanding commitments and other liquidity requirements associated with its existing operations through the fourth quarter of 2017.</t>
  </si>
  <si>
    <t>Accounting Principles</t>
  </si>
  <si>
    <t>Accounting Principles The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the Company and its wholly-owned subsidiary. All significant intercompany balances and transactions have been eliminated in consolidation.</t>
  </si>
  <si>
    <t>Quarterly Financial Information and Results of Operations</t>
  </si>
  <si>
    <t>Quarterly Financial Information and Results of Operations The condensed consolidated financial statements as of September 30, 2016 and for the nine months ended September 30, 2016 and 2015 are unaudited and, in the opinion of management, include all adjustments (consisting only of normal recurring adjustments) necessary to present fairly the financial position as of September 30, 2016, the results of operations for the three and nine months ended September 30, 2016 and 2015, the statement of stockholders' equity for the nine months ended September 30, 2016 and the statement of cash flows for the nine months ended September 30, 2016 and 2015. The results of operations and cash flows for the three and nine months ended September 30, 2016 are not necessarily indicative of the results to be expected for the entire year. The condensed consolidated balance sheet as of December 31, 2015 was derived from audited financial statements as of December 31, 2015. These condensed consolidated financial statements should be read in conjunction with audited consolidated financial statements and the footnotes thereto, together with Management's Discussion and Analysis of Financial Condition and Results of Operations, contained in the Company's Annual Report on Form 10-K for the year ended December 31, 2015.</t>
  </si>
  <si>
    <t>Reclassification</t>
  </si>
  <si>
    <t>Reclassification Certain reclassifications from the prior year presentation have been made to conform to the current year presentation. These reclassifications did not have a material impact on the Company's equity, net assets, results of operations or cash flows.</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September 30, 2016, the more significant estimates include (1) revenue recognition, including deferred revenues and valuation allowances of accounts receivable, (2) the fair value of assets acquired and liabilities assumed in the business combination, (3) the estimated useful lives of intangible assets and property and equipment, (4) the inputs used in determining the fair value of equity-based awards (5) the valuation allowance related to deferred tax assets and (6) the fair value of financial instruments, including derivative instrument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September 30, 2016 and December 31, 2015 are as follows: Fair Value as of September 30, 2016 Quoted Prices in Active Markets for Identical Assets (Level 1) Significant other Observable Inputs (Level 2) Significant Unobservable Inputs (Level 3) Liabilities: Warrant liability (Note 10) $ 185 $ - $ - $ 185 Fair Value as of December 31, 2015 Quoted Prices in Active Markets for Identical Assets (Level 1) Significant other Observable Inputs (Level 2) Significant Unobservable Inputs (Level 3) Liabilities: Warrant liability (Note 10) $ 7,042 $ - $ - $ 7,042 The fair value of cash and cash equivalents are based on their respective demand value, which are equal to the carrying value. The fair value of derivative warrant liabilities is estimated using option pricing models that are based on the individual characteristics of the Company's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Company assessed its convertible debentures and long-term debt and determined that the fair value of total debt was $19,542 as of September 30, 2016. As of December 31, 2015 the fair value of total debt approximated the recorded value of $15,958. Several of the warrants have non-standard terms as they relate to a fundamental transaction and require a net-cash settlement upon change in control of the Company and other warrants contain full ratchet provisions that reduce the exercise price of the warrants in the event of a transaction resulting in the issuance of equity below the current price of the warrants. Therefore these warrants are classified as derivatives. These warrants have been recorded at their fair value using a binomial option pricing model and will be recorded at their respective fair value at each subsequent balance sheet date. See Note 10, Warrants</t>
  </si>
  <si>
    <t>Accrued Warranty Costs</t>
  </si>
  <si>
    <t xml:space="preserve">Accrued Warranty Costs The Company offers a standard warranty on product sales generally for a one to two-year period. The Company provides for the estimated cost of the future warranty claims on the date the product is sold. Total accrued warranty is included in Other Accrued Liabilities Other liabilities September 30, 2016 (unaudited) Accrual at beginning of year $ 226 Additions charged to warranty expense 141 Expiring warranties/claimed satisfied (220 ) Total 147 Less: current portion (127 ) $ 20 </t>
  </si>
  <si>
    <t>Earnings Per Share</t>
  </si>
  <si>
    <t xml:space="preserve">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and their potential diluted effect is considered using the treasury method. For the nine months ended September 30, 2016 diluted earnings per common share are computed by the numerator effected by the gain on the change in fair value of the warrant liability and the denominator is increased to include the number of additional potential common shares from the warrants underlying the warrant liability. Diluted earnings per common share were calculated using the following net income (loss) and weighted average shares outstanding for the nine months ended September 30, 2016: Nine Months Ended September 30, 2016 Net loss $ (2,448 ) Gain on the change in fair value of the warrant liability (5,316 ) Diluted earnings $ (7,764 ) Weighted average number of common and common equivalent shares outstanding: Basic number of common shares outstanding 10,536,824 Dilutive effect of warrants 410,889 Diluted number of common and common stock equivalent shares outstanding 10,947,713 For the three months ended September 30, 2016 and the three and nine months ended September 30, 2015, diluted net loss per common share is equal to the basic net loss per common share since all potentially dilutive securities are anti-dilutive. Potential common stock equivalents outstanding as of September 30, 2016 and 2015 consist of common stock equivalents of common stock purchase warrants, senior secured convertible debentures, convertible preferred stock and common stock options, which are summarized as follows: September 30, 2016 2015 Common stock equivalents of convertible debentures 46,105,715 46,521,127 Common stock purchase warrants 12,033,098 16,078,920 Common stock equivalents of convertible preferred stock 2,415,866 2,535,866 Common stock options 3,007,227 2,302,802 Total 63,561,906 67,438,715 </t>
  </si>
  <si>
    <t>Adoption of New Accounting Standards</t>
  </si>
  <si>
    <t>Adoption of New Accounting Standards In April 2015, the Financial Accounting Standards Board ("FASB") issued Accounting Standards Update ("ASU") No. 2015-03, " Simplifying the Presentation of Debt Issuance Costs (Subtopic 835-30) (See Note 9 , Convertible Debt .) In September 2015, the FASB issued ASU No. 2015-16, " Business Combinations (Topic 805): Simplifying the Accounting for Measurement - Period Adjustments.</t>
  </si>
  <si>
    <t>Recently Issued Accounting Standards</t>
  </si>
  <si>
    <t xml:space="preserve">Recently Issued Accounting Standard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does not expect that this standard will have a significant impact on its consolidated financial statements and disclosures upon adoption. In February 2016, the FASB issued ASU 2016-02, Leases, This statement requires lessees to present right-of-use assets and lease liabilities on the balance sheet. The standard is effective for public companies for annual periods beginning after December 15, 2018, including interim periods within those fiscal years. The Company is currently evaluating the effect the guidance will have on its financial condition and results of operations.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The Company's deferred tax assets are provided with full valuation allowance as of December 31, 2015. As such, the Company does not expect that this standard will have a significant impact on its consolidated financial statements and disclosures upon adoption. In July, 2015, The FASB issued Accounting Standards Update No. 2015-11 , Simplifying the Measurement of Inventory (Topic 330) ("ASU 2015-11").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does not expect that this standard will have a significant impact on its consolidated financial statements and disclosures upon adoption . In May 2014, The FASB issued Accounting Standards Update No. 2014-09 , Revenue from Contracts with Customers (Topic 606) In August 2014, the FASB issued Accounting Standards Update No. 2014-15, Presentation of Financial Statements—Going Concern (Subtopic 205-40): Disclosure of Uncertainties about an Entity's Ability to Continue as a Going Concern </t>
  </si>
  <si>
    <t>The Company (Tables)</t>
  </si>
  <si>
    <t>Fair Value Measurements on Recurring Basis</t>
  </si>
  <si>
    <t xml:space="preserve">The Company's recurring fair value measurements at September 30, 2016 and December 31, 2015 are as follows: Fair Value as of September 30, 2016 Quoted Prices in Active Markets for Identical Assets (Level 1) Significant other Observable Inputs (Level 2) Significant Unobservable Inputs (Level 3) Liabilities: Warrant liability (Note 10) $ 185 $ - $ - $ 185 Fair Value as of December 31, 2015 Quoted Prices in Active Markets for Identical Assets (Level 1) Significant other Observable Inputs (Level 2) Significant Unobservable Inputs (Level 3) Liabilities: Warrant liability (Note 10) $ 7,042 $ - $ - $ 7,042 </t>
  </si>
  <si>
    <t>Accrued Warranty Costs Activity</t>
  </si>
  <si>
    <t xml:space="preserve">The activity in the warranty accrual during the nine months ended September 30, 2016 is summarized as follows: September 30, 2016 (unaudited) Accrual at beginning of year $ 226 Additions charged to warranty expense 141 Expiring warranties/claimed satisfied (220 ) Total 147 Less: current portion (127 ) $ 20 </t>
  </si>
  <si>
    <t>Diluted Earnings Per Common Share Calculated Using Net Income (Loss) and Weighted Average Shares Outstanding</t>
  </si>
  <si>
    <t xml:space="preserve">Diluted earnings per common share were calculated using the following net income (loss) and weighted average shares outstanding for the nine months ended September 30, 2016: Nine Months Ended September 30, 2016 Net loss $ (2,448 ) Gain on the change in fair value of the warrant liability (5,316 ) Diluted earnings $ (7,764 ) Weighted average number of common and common equivalent shares outstanding: Basic number of common shares outstanding 10,536,824 Dilutive effect of warrants 410,889 Diluted number of common and common stock equivalent shares outstanding 10,947,713 </t>
  </si>
  <si>
    <t>Schedule of Antidilutive Securities Excluded from Computation of Earnings Per Share</t>
  </si>
  <si>
    <t xml:space="preserve">Potential common stock equivalents outstanding as of September 30, 2016 and 2015 consist of common stock equivalents of common stock purchase warrants, senior secured convertible debentures, convertible preferred stock and common stock options, which are summarized as follows: September 30, 2016 2015 Common stock equivalents of convertible debentures 46,105,715 46,521,127 Common stock purchase warrants 12,033,098 16,078,920 Common stock equivalents of convertible preferred stock 2,415,866 2,535,866 Common stock options 3,007,227 2,302,802 Total 63,561,906 67,438,715 </t>
  </si>
  <si>
    <t>Acquisition (Tables)</t>
  </si>
  <si>
    <t>Estimated Fair Value of Assets Acquired and Liabilities Assumed</t>
  </si>
  <si>
    <t xml:space="preserve">The fair value of the Company's remaining fixed assets was estimated based on the cost approach which estimated the cost to replace. Fair Value Current assets $ 7,233 Property, plant and equipment 14,340 Identifiable intangible assets 16,100 Other assets 45 Total assets assumed 37,718 Current liabilities (3,945 ) Note payable (57 ) Other long term liabilities (116 ) Total liabilities assumed (4,118 ) Net assets acquired $ 33,600 </t>
  </si>
  <si>
    <t>Unaudited Pro-forma Results</t>
  </si>
  <si>
    <t xml:space="preserve">The Company's unaudited pro-forma results for the three and nine months ended September 30, 2015 summarize the combined results in the following table, assuming the asset purchase had occurred on January 1, 2015 and after giving effect to the acquisition adjustments, including amortization of the tangible and long-lived intangible assets acquired in the transaction: Three Months Ended September 30,2015 Nine Months Ended September 30, 2015 (unaudited) (unaudited) Net revenues $ 8,323 $ 23,684 Net loss attributable to common stockholders $ (12,186 ) $ (33,662 ) Net loss per basic and diluted share: $ (1.29 ) $ (4.21 ) Shares used in calculating net loss per basic and diluted share: 9,442,022 7,994,012 </t>
  </si>
  <si>
    <t>Inventories, net (Tables)</t>
  </si>
  <si>
    <t>Schedule of Inventory</t>
  </si>
  <si>
    <t xml:space="preserve"> September 30 , December 31, 2015 (unaudited) Raw materials and work in progress $ 2,912 $ 3,706 Finished goods 317 422 Total inventories $ 3,229 $ 4,128 </t>
  </si>
  <si>
    <t>Property and Equipment, net (Tables)</t>
  </si>
  <si>
    <t>Summary of Property and Equipment, Net</t>
  </si>
  <si>
    <t xml:space="preserve"> September 30, 2016 December 31, 2015 (unaudited) Lasers placed-in-service $ 16,344 $ 15,782 Equipment, computer hardware and software 161 1,219 Furniture and fixtures 111 2,080 Leasehold improvements 24 931 16,640 20,012 Accumulated depreciation and amortization (5,792 ) (6,161 ) Property and equipment, net $ 10,848 $ 13,851 </t>
  </si>
  <si>
    <t>Patents and Licensed Technologies, net (Tables)</t>
  </si>
  <si>
    <t>Schedule of Patents and Licensed Technologies, Net</t>
  </si>
  <si>
    <t xml:space="preserve"> September 30, 2016 December 31, 2015 (unaudited) Core technology $ 5,974 $ 5,974 Product technology 2,000 2,000 7,974 7,974 Accumulated amortization (1,459 ) (727 ) Patents and licensed technologies, net $ 6,515 $ 7,247 </t>
  </si>
  <si>
    <t>Estimated Amortization Expense for Amortizable Patents and Licensed Technologies Assets</t>
  </si>
  <si>
    <t xml:space="preserve">Remaining 2016 $ 244 2017 975 2018 975 2019 975 2020 775 Thereafter 2,571 Total $ 6,515 </t>
  </si>
  <si>
    <t>Other Intangible Assets (Tables)</t>
  </si>
  <si>
    <t>Schedule of Other Definite-lived Intangible Assets</t>
  </si>
  <si>
    <t xml:space="preserve">Set forth below is a detailed listing of other definite-lived intangible assets: September 30, 2016 December 31, 2015 (unaudited) Customer relationships $ 6,900 $ 6,900 Tradenames 1,500 1,500 8,400 8,400 Accumulated amortization (1,050 ) (420 ) Other intangible assets, net $ 7,350 $ 7,980 </t>
  </si>
  <si>
    <t>Finite-lived Intangible Assets Amortization Expense</t>
  </si>
  <si>
    <t xml:space="preserve">Estimated amortization expense for the above amortizable intangible assets for the future periods is as follows: Remaining 2016 $ 210 2017 840 2018 840 2019 840 2020 840 Thereafter 3,780 Total $ 7,350 </t>
  </si>
  <si>
    <t>Other Accrued Liabilities (Tables)</t>
  </si>
  <si>
    <t>Schedule of Other Accrued Liabilities</t>
  </si>
  <si>
    <t xml:space="preserve"> September 3 0 December 31, 2015 (unaudited) Accrued warranty, current, see Note 1 $ 127 $ 168 Accrued compensation, including commissions and vacation 737 1,336 Accrued sales and other taxes 397 349 Accrued professional fees and other accrued liabilities 277 308 Total other accrued liabilities $ 1,538 $ 2,161 </t>
  </si>
  <si>
    <t>Convertible Debentures (Tables)</t>
  </si>
  <si>
    <t>Summary of Convertible Debentures</t>
  </si>
  <si>
    <t xml:space="preserve">In the following table is a summary of the Company's convertible debentures. September 30, 2016 December 31, 2015 (unaudited) Senior secured 2.25% convertible debentures, net of unamortized debt discount of $24,816 and $26,267, respectively; and deferred financing costs of $535 and $522, respectively $ 6,680 $ 5,489 Senior secured 4% convertible debentures, net of unamortized debt discount of $3,591 and $3,922, respectively; and deferred financing costs of $406 and $443, respectively 4,718 4,350 Total convertible debt $ 11,398 $ 9,839 </t>
  </si>
  <si>
    <t>Long-term Debt (Tables)</t>
  </si>
  <si>
    <t>Key Assumptions Used to Value the Warrants under Long-term Debt</t>
  </si>
  <si>
    <t xml:space="preserve">The key assumptions used to value the warrants are as follows: December 31, 2015 January 29, 2016 Number of shares underlying warrants 650,442 99,057 Exercise price $ 1.13 $ 1.06 Stock price on date of issuance $ 1.11 $ 1.05 Fair value of warrants $ 321 $ 47 Volatility 50.0 % 50.0 % Risk-free interest rate 1.8 % 1.8 % Expected dividend yield 0 % 0 % Expected warrant life 5 years 5 years </t>
  </si>
  <si>
    <t>Warrants (Tables)</t>
  </si>
  <si>
    <t>Warrants Fair Value Assumptions</t>
  </si>
  <si>
    <t xml:space="preserve">A summary of quantitative information with respect to the valuation methodology and significant unobservable inputs used for the Company's warrant liabilities that are categorized within Level 3 of the fair value hierarchy as of September 30, 2016, June 22, 2016 and December 31, 2015 is as follows: September 30, 2016 June 22, 2016 December 31, 2015 Number of shares underlying the warrants 2,015,446 14,099,267 14,099,267 Stock price $ 0.53 $ 0.65 $ 1.11 Volatility 46.00 % 35.00 - 50.00 % 35.90 – 50.00 % Risk-free interest rate 0.60% – 0.79 % 0.25% – 1.04 % 0.02% - 1.63 % Expected dividend yield 0 % 0 % 0 % Expected warrant life 2.37 – 2.60 years 0.09– 4.0 years 0.07 – 4.48 years </t>
  </si>
  <si>
    <t>Schedule of Derivative Warrant Liabilities</t>
  </si>
  <si>
    <t xml:space="preserve">Fair Value Measurements Using Significant Unobservable Inputs (Level 3): Issuance Date December 31, 2015 Decrease in Fair Value Reclassification to Equity September 30, 2016 10/31/2013 $ 379 $ (312 ) $ - $ 67 2/5/2014 715 (597 ) - 118 7/24/2014 Series A 2,415 (1,573 ) (842 ) - 7/24/2014 Series B 1,726 (1,713 ) (13 ) - 6/22/2015 1,807 (1,121 ) (686 ) - Total $ 7,042 $ (5,316 ) $ (1,541 ) $ 185 Issuance Date December 31, 2014 Initial Measurement Increase (Decrease) in Fair Value Reclassed from Equity September 30, 2015 10/31/2013 $ 233 $ - $ 309 $ - $ 542 2/5/2014 266 - 767 - 1,033 7/24/2014 Series A - - 3,452 3,452 7/24/2014 Series B - - 1,947 1,947 6/22/2015 - 2,958 (397 ) - 2,561 Total $ 499 $ 2,958 $ 679 $ 5,399 $ 9,535 </t>
  </si>
  <si>
    <t>Schedule of Warrants Subject to Remeasurement</t>
  </si>
  <si>
    <t xml:space="preserve">Number of Warrants Subject to Remeasurement: Issuance Date December 31, 2015 Reductions September 30, 2016 10/31/2013 685,715 - 685,715 2/5/2014 1,329,731 - 1,329,731 7/24/2014 Series A 4,288,500 (4,288,500 ) - 7/24/2014 Series B 4,795,321 (4,795,321 ) - 6/22/2015 3,000,000 (3,000,000 ) - Total 14,099,267 (12,083,821 ) 2,015,446 </t>
  </si>
  <si>
    <t>Stockholders' Equity (Tables)</t>
  </si>
  <si>
    <t>Summary of Common Stock and Warrants</t>
  </si>
  <si>
    <t xml:space="preserve">Common Stock and Warrants Balance at December 31, 2015 16,729,362 Additions 99,057 Expirations (4,795,321 ) Balance at September 30, 2016 12,033,098 </t>
  </si>
  <si>
    <t>Summary of Outstanding Common Stock Warrants</t>
  </si>
  <si>
    <t xml:space="preserve">Common stock warrants outstanding at September 30, 2016 consist of the following: Issue Date Expiration Date Total Warrants Exercise Price 4/26/2013 4/26/2018 69,321 $ 11.18 10/31/2013 4/30/2019 685,715 $ 0.75 2/5/2014 2/5/2019 1,329,731 $ 0.75 7/24/2014 7/24/2019 6,198,832 $ 0.75 - $ 2.45 6/22/2015 6/22/2020 3,000,000 $ 0.75 12/30/2015 12/30/2020 650,442 $ 1.13 1/29/2016 1/29/2021 99,057 $ 1.06 12,033,098 </t>
  </si>
  <si>
    <t>Business Segments and Geographic Data (Tables)</t>
  </si>
  <si>
    <t>Schedule of Segment Reporting Information by Segment</t>
  </si>
  <si>
    <t>The following tables reflect results of operations from our business segments for the periods indicated below: Three Months Ended September 30, 2016 (unaudited) Dermatology Recurring Procedures Dermatology Procedures Equipment Dermatology Imaging TOTAL Revenues $ 6,205 $ 1,550 $ 12 $ 7,767 Costs of revenues 2,162 877 31 3,070 Gross profit 4,043 673 ( 19 ) 4,697 Gross profit % 65.2 % 43.4 % (158.3 %) 60.5 % Allocated operating expenses: Engineering and product development 343 31 8 382 Selling and marketing expenses 2,767 57 16 2,840 Unallocated operating expenses - - - 1,880 3,110 88 24 5,102 Income (loss) from operations 933 585 (43 ) (405 ) Interest expense, net - - - (1,175 ) Change in fair value of warrant liability - - - 132 Other income (expense), net - - - 3 Income (loss) before income taxes $ 933 $ 585 $ (43 ) $ (1,445 ) Three Months Ended September 30, 2015 (unaudited) Dermatology Recurring Procedures Dermatology Procedures Equipment Dermatology Imaging TOTAL Revenues $ 7,033 $ 1,189 $ 101 $ 8,323 Costs of revenues 2,326 607 109 3,042 Gross profit 4,707 582 (8 ) 5,281 Gross profit % 66.9 % 48.9 % (7.9 %) 63.5 % Allocated operating expenses: Engineering and product development 348 31 181 560 Selling and marketing expenses 3,553 97 262 3,912 Unallocated operating expenses - - - 3,132 3,901 128 443 7,604 Income (loss) from operations 806 454 (451 ) (2,323 ) Interest expense, net - - - (5,577 ) Change in fair value of warrant liability - - - (1,329 ) Other income (expense), net - - - (5 ) Net income (loss) $ 806 $ 454 $ (451 ) $ (9,234 ) Nine Months Ended September 30, 2016 (unaudited) Dermatology Recurring Procedures Dermatology Procedures Equipment Dermatology Imaging TOTAL Revenues $ 17,826 $ 5,174 $ 126 $ 23,126 Costs of revenues 6,723 2,641 267 9,631 Gross profit 11,103 2,533 ( 141 ) 13,495 Gross profit % 62.3 % 49.0 % (111.9 %) 58.4 % Allocated operating expenses: Engineering and product development 977 147 417 1,541 Selling and marketing expenses 9,626 261 186 10,073 Unallocated operating expenses - - - 5,882 10,603 408 603 17,496 Income (loss) from operations 500 2,125 (744 ) (4,001 ) Interest expense, net - - - (3,571 ) Change in fair value of warrant liability - - - 5,316 Other income (expense), net - - - (1 ) Income (loss) before income taxes $ 500 $ 2,125 $ (744 ) $ (2,257 ) Nine Months Ended September 30, 2015 (unaudited) Dermatology Recurring Procedures Dermatology Procedures Equipment Dermatology Imaging TOTAL Revenues $ 7,138 $ 1,638 $ 239 $ 9,015 Costs of revenues 2,386 891 6,949 10,226 Gross profit 4,752 747 (6,710 ) (1,211 ) Gross profit % 66.6 % 45.6 % (2807.5 %) (13.4 %) Allocated operating expenses: Engineering and product development 355 62 872 1,289 Selling and marketing expenses 3,727 127 1,787 5,641 Unallocated operating expenses - - - 6,819 4,082 189 2,659 13,749 Income (loss) from operations 670 558 (9,369 ) (14,960 ) Interest expense, net - - (8,738 ) Change in fair value of warrant liability - - - (679 ) Other income (expense), net - - - 23 Net income (loss) $ 670 $ 558 $ (9,369 ) $ (24,354 )</t>
  </si>
  <si>
    <t>Schedule of Net Revenues by Geographic Areas</t>
  </si>
  <si>
    <t xml:space="preserve">Net revenues by geographic area were, as follows: Three Months Ended September 30, Nine Months Ended September 30, 2016 2015 2016 2015 Domestic $ 6,287 $ 7,114 $ 18,444 $ 7,236 Foreign 1,480 1,209 4,682 1,779 $ 7,767 $ 8,323 $ 23,126 $ 9,015 </t>
  </si>
  <si>
    <t>The Company (Details) $ in Thousands</t>
  </si>
  <si>
    <t>Jun. 22, 2015USD ($)</t>
  </si>
  <si>
    <t>Sep. 30, 2016USD ($)</t>
  </si>
  <si>
    <t>Sep. 30, 2015USD ($)</t>
  </si>
  <si>
    <t>Sep. 30, 2016USD ($)Systemsshares</t>
  </si>
  <si>
    <t>Sep. 30, 2015USD ($)shares</t>
  </si>
  <si>
    <t>Dec. 31, 2015USD ($)</t>
  </si>
  <si>
    <t>Liquidity [Abstract]</t>
  </si>
  <si>
    <t>Fair Value, Assets and Liabilities Measured on Recurring and Nonrecurring Basis [Line Items]</t>
  </si>
  <si>
    <t>Fair value of debt</t>
  </si>
  <si>
    <t>Product Warranty Accrual [Roll Forward]</t>
  </si>
  <si>
    <t>Accrual at beginning of year</t>
  </si>
  <si>
    <t>Additions charged to warranty expense</t>
  </si>
  <si>
    <t>Expiring warranties/claimed satisfied</t>
  </si>
  <si>
    <t>Less: current portion</t>
  </si>
  <si>
    <t>Accrued warranty, non-current portion</t>
  </si>
  <si>
    <t>Earnings Per Share [Abstract]</t>
  </si>
  <si>
    <t>Gain on the change in fair value of the warrant liability</t>
  </si>
  <si>
    <t>Diluted earnings</t>
  </si>
  <si>
    <t>Weighted average number of common and common equivalent shares outstanding [Abstract]</t>
  </si>
  <si>
    <t>Basic number of common shares outstanding (in shares) | shares</t>
  </si>
  <si>
    <t>Dilutive effect of warrants (in shares) | shares</t>
  </si>
  <si>
    <t>Diluted number of common and common stock equivalent shares outstanding (in shares) | shares</t>
  </si>
  <si>
    <t>Antidilutive Securities Excluded from Computation of Earnings Per Share [Line Items]</t>
  </si>
  <si>
    <t>Potential common stock equivalents (in shares) | shares</t>
  </si>
  <si>
    <t>Minimum [Member]</t>
  </si>
  <si>
    <t>Product Warranty Liability [Line Items]</t>
  </si>
  <si>
    <t>Standard warranty period</t>
  </si>
  <si>
    <t>1 year</t>
  </si>
  <si>
    <t>Maximum [Member]</t>
  </si>
  <si>
    <t>2 years</t>
  </si>
  <si>
    <t>Fair Value, Measurements, Recurring [Member]</t>
  </si>
  <si>
    <t>Warrant liability (Note 10)</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XTRAC and VTRAC [Member]</t>
  </si>
  <si>
    <t>Business Acquisition [Line Items]</t>
  </si>
  <si>
    <t>Acquisition price</t>
  </si>
  <si>
    <t>XTRAC [Member]</t>
  </si>
  <si>
    <t>Number of systems placed in dermatologists offices | Systems</t>
  </si>
  <si>
    <t>Common Stock Equivalents of Convertible Debentures [Member]</t>
  </si>
  <si>
    <t>Common Stock Purchase Warrants [Member]</t>
  </si>
  <si>
    <t>Common Stock Equivalents of Convertible Preferred Stock [Member]</t>
  </si>
  <si>
    <t>Common Stock Options [Member]</t>
  </si>
  <si>
    <t>Acquisition (Details) - USD ($) $ / shares in Units, $ in Thousands</t>
  </si>
  <si>
    <t>Jun. 22, 2015</t>
  </si>
  <si>
    <t>Aggregate Fair Value of Assets Acquired and the Liabilities Assumed [Abstract]</t>
  </si>
  <si>
    <t>Unaudited Pro-forma Results [Abstract]</t>
  </si>
  <si>
    <t>Net revenues</t>
  </si>
  <si>
    <t>Net loss per basic and diluted share: (in dollars per share)</t>
  </si>
  <si>
    <t>Shares used in calculating net loss per basic and diluted share: (in shares)</t>
  </si>
  <si>
    <t>Product Technology [Member]</t>
  </si>
  <si>
    <t>Estimated useful life</t>
  </si>
  <si>
    <t>5 years</t>
  </si>
  <si>
    <t>Core Technology [Member]</t>
  </si>
  <si>
    <t>10 years</t>
  </si>
  <si>
    <t>Trade Names [Member]</t>
  </si>
  <si>
    <t>Customer Relationships [Member]</t>
  </si>
  <si>
    <t>Return amount from escrow account of purchase price</t>
  </si>
  <si>
    <t>Current assets</t>
  </si>
  <si>
    <t>Property, plant and equipment</t>
  </si>
  <si>
    <t>Identifiable intangible assets</t>
  </si>
  <si>
    <t>Total assets assumed</t>
  </si>
  <si>
    <t>Current liabilities</t>
  </si>
  <si>
    <t>Other long term liabilities</t>
  </si>
  <si>
    <t>Total liabilities assumed</t>
  </si>
  <si>
    <t>Net assets acquired</t>
  </si>
  <si>
    <t>Inventories, net (Details) - USD ($) $ in Thousands</t>
  </si>
  <si>
    <t>Schedule of inventory [Abstract]</t>
  </si>
  <si>
    <t>Raw materials and work in progress</t>
  </si>
  <si>
    <t>Finished goods</t>
  </si>
  <si>
    <t>Total inventories</t>
  </si>
  <si>
    <t>Property and Equipment, net (Details) - USD ($) $ in Thousands</t>
  </si>
  <si>
    <t>Property, Plant and Equipment [Line Items]</t>
  </si>
  <si>
    <t>Property and equipment, gross</t>
  </si>
  <si>
    <t>Accumulated depreciation and amortization</t>
  </si>
  <si>
    <t>Depreciation and related amortization expense</t>
  </si>
  <si>
    <t>Net book value written off</t>
  </si>
  <si>
    <t>Irvington New York facility [Member]</t>
  </si>
  <si>
    <t>Amount of disposed of leasehold improvements, machinery and equipment and furniture and fixtures</t>
  </si>
  <si>
    <t>Amount of accumulated depreciation and amortization</t>
  </si>
  <si>
    <t>Lasers Placed-In-Service [Member]</t>
  </si>
  <si>
    <t>Equipment, Computer Hardware and Software [Member]</t>
  </si>
  <si>
    <t>Furniture and Fixtures [Member]</t>
  </si>
  <si>
    <t>Leasehold Improvements [Member]</t>
  </si>
  <si>
    <t>Patents and Licensed Technologies, net (Details) - USD ($) $ in Thousands</t>
  </si>
  <si>
    <t>Finite-Lived Intangible Assets [Line Items]</t>
  </si>
  <si>
    <t>Estimated amortization expense [Abstract]</t>
  </si>
  <si>
    <t>Patents and licensed technologies, gross</t>
  </si>
  <si>
    <t>Patents and Licensed Technologies [Member]</t>
  </si>
  <si>
    <t>Accumulated amortization</t>
  </si>
  <si>
    <t>Amortization expense</t>
  </si>
  <si>
    <t>Thereafter</t>
  </si>
  <si>
    <t>Other Intangible Assets (Details) - USD ($) $ in Thousands</t>
  </si>
  <si>
    <t>Other intangible assets, gross</t>
  </si>
  <si>
    <t>Tradenames [Member]</t>
  </si>
  <si>
    <t>Customer Relationships and Tradenames [Member]</t>
  </si>
  <si>
    <t>Amortization expense of other intangible assets</t>
  </si>
  <si>
    <t>Other Accrued Liabilities (Details) - USD ($) $ in Thousands</t>
  </si>
  <si>
    <t>Accrued warranty, current, see Note 1</t>
  </si>
  <si>
    <t>Accrued compensation, including commissions and vacation</t>
  </si>
  <si>
    <t>Accrued sales and other taxes</t>
  </si>
  <si>
    <t>Accrued professional fees and other accrued liabilities</t>
  </si>
  <si>
    <t>Total other accrued liabilities</t>
  </si>
  <si>
    <t>Convertible Debentures (Details) $ / shares in Units, $ in Thousands</t>
  </si>
  <si>
    <t>Jul. 21, 2014USD ($)shares$ / shares</t>
  </si>
  <si>
    <t>Sep. 30, 2016USD ($)$ / shares</t>
  </si>
  <si>
    <t>Sep. 30, 2016USD ($)shares$ / shares</t>
  </si>
  <si>
    <t>Dec. 31, 2015USD ($)$ / shares</t>
  </si>
  <si>
    <t>Debt Instrument [Line Items]</t>
  </si>
  <si>
    <t>Total convertible debt</t>
  </si>
  <si>
    <t>Common stock, par value (in dollars per share) | $ / shares</t>
  </si>
  <si>
    <t>Fair value of warrants adjustment (income) expense</t>
  </si>
  <si>
    <t>Debentures converted in shares of common stock, value</t>
  </si>
  <si>
    <t>Debentures outstanding amount</t>
  </si>
  <si>
    <t>Discounted cash flow change</t>
  </si>
  <si>
    <t>10.00%</t>
  </si>
  <si>
    <t>Series A Warrants [Member]</t>
  </si>
  <si>
    <t>Number of warrants to purchase common stock (in shares) | shares</t>
  </si>
  <si>
    <t>Exercise price of warrants (in dollars per share) | $ / shares</t>
  </si>
  <si>
    <t>Warrants expiration date</t>
  </si>
  <si>
    <t>Jul. 31,
		2019</t>
  </si>
  <si>
    <t>Senior Secured 2.25% Convertible Debentures [Member]</t>
  </si>
  <si>
    <t>Debt instrument, unamortized discount</t>
  </si>
  <si>
    <t>Deferred financing costs</t>
  </si>
  <si>
    <t>Senior secured convertible debentures interest rate</t>
  </si>
  <si>
    <t>2.25%</t>
  </si>
  <si>
    <t>Aggregate principal amount of debt</t>
  </si>
  <si>
    <t>Number of shares debt convertible (in shares) | shares</t>
  </si>
  <si>
    <t>Senior secured convertible debentures conversion price (in dollars per share) | $ / shares</t>
  </si>
  <si>
    <t>Debt instrument, maturity period</t>
  </si>
  <si>
    <t>Maturity date</t>
  </si>
  <si>
    <t>Jun. 30,
		2021</t>
  </si>
  <si>
    <t>Debt instrument, convertible, beneficial conversion feature</t>
  </si>
  <si>
    <t>Stock price (in dollars per share) | $ / shares</t>
  </si>
  <si>
    <t>Debt conversion, converted instrument, issued (in shares) | shares</t>
  </si>
  <si>
    <t>Interest expense on debt</t>
  </si>
  <si>
    <t>Senior Secured 4% Convertible Debentures [Member]</t>
  </si>
  <si>
    <t>4.00%</t>
  </si>
  <si>
    <t>Fair value of warrants</t>
  </si>
  <si>
    <t>Debt instrument initial carrying amount</t>
  </si>
  <si>
    <t>Long-term Debt (Details) $ / shares in Units, $ in Thousands</t>
  </si>
  <si>
    <t>Jan. 29, 2016USD ($)$ / sharesshares</t>
  </si>
  <si>
    <t>Dec. 30, 2015USD ($)Tranche</t>
  </si>
  <si>
    <t>Dec. 31, 2015USD ($)$ / sharesshares</t>
  </si>
  <si>
    <t>Line of Credit Facility [Line Items]</t>
  </si>
  <si>
    <t>Outstanding long term debt</t>
  </si>
  <si>
    <t>MidCap Financial Trust [Member]</t>
  </si>
  <si>
    <t>Repayment term</t>
  </si>
  <si>
    <t>60 months</t>
  </si>
  <si>
    <t>Assumptions used to value the warrants [Abstract]</t>
  </si>
  <si>
    <t>Number of shares underlying warrants (in shares) | shares</t>
  </si>
  <si>
    <t>Exercise price (in dollars per share) | $ / shares</t>
  </si>
  <si>
    <t>Stock price on date of issuance (in dollars per share) | $ / shares</t>
  </si>
  <si>
    <t>Volatility</t>
  </si>
  <si>
    <t>50.00%</t>
  </si>
  <si>
    <t>Risk-free interest rate</t>
  </si>
  <si>
    <t>1.80%</t>
  </si>
  <si>
    <t>Expected dividend yield</t>
  </si>
  <si>
    <t>0.00%</t>
  </si>
  <si>
    <t>Expected warrant life</t>
  </si>
  <si>
    <t>MidCap Financial Trust [Member] | Term-Note Credit Facility [Member]</t>
  </si>
  <si>
    <t>Maximum borrowing capacity under the agreement</t>
  </si>
  <si>
    <t>Number of tranches | Tranche</t>
  </si>
  <si>
    <t>Unamortized discount on the long term debt</t>
  </si>
  <si>
    <t>MidCap Financial Trust [Member] | Term-Note Credit Facility [Member] | LIBOR [Member]</t>
  </si>
  <si>
    <t>Interest rate on credit facility</t>
  </si>
  <si>
    <t>8.25%</t>
  </si>
  <si>
    <t>LIBOR floor Rate</t>
  </si>
  <si>
    <t>0.50%</t>
  </si>
  <si>
    <t>MidCap Financial Trust [Member] | Term-Note Credit Facility [Member] | First Tranche [Member]</t>
  </si>
  <si>
    <t>Proceeds from credit facility</t>
  </si>
  <si>
    <t>Repayment of debt</t>
  </si>
  <si>
    <t>MidCap Financial Trust [Member] | Term-Note Credit Facility [Member] | Second Tranche [Member]</t>
  </si>
  <si>
    <t>Warrants (Details) - Warrant [Member] - Level 3 [Member] $ / shares in Units, $ in Thousands</t>
  </si>
  <si>
    <t>Jun. 22, 2016$ / sharesshares</t>
  </si>
  <si>
    <t>Sep. 30, 2016USD ($)Warrant$ / sharesshares</t>
  </si>
  <si>
    <t>Dec. 31, 2015USD ($)Warrant$ / sharesshares</t>
  </si>
  <si>
    <t>Fair Value Assumptions [Abstract]</t>
  </si>
  <si>
    <t>Number of shares underlying the warrants (in shares) | shares</t>
  </si>
  <si>
    <t>46.00%</t>
  </si>
  <si>
    <t>Fair Value Measurements Using Significant Unobservable Inputs (Level 3) [Abstract]</t>
  </si>
  <si>
    <t>Balance as beginning of period</t>
  </si>
  <si>
    <t>Initial measurement</t>
  </si>
  <si>
    <t>Increase (decrease) in fair value</t>
  </si>
  <si>
    <t>Reclassification to equity</t>
  </si>
  <si>
    <t>Balance as end of period</t>
  </si>
  <si>
    <t>Fair Value, Measurement with Unobservable Inputs Reconciliation, Recurring Basis, Asset, Purchases, (Sales), Issuances, (Settlements) [Abstract]</t>
  </si>
  <si>
    <t>Number of warrants, beginning of period | Warrant</t>
  </si>
  <si>
    <t>Reductions | Warrant</t>
  </si>
  <si>
    <t>Balance as end of period | Warrant</t>
  </si>
  <si>
    <t>35.00%</t>
  </si>
  <si>
    <t>35.90%</t>
  </si>
  <si>
    <t>0.25%</t>
  </si>
  <si>
    <t>0.60%</t>
  </si>
  <si>
    <t>0.02%</t>
  </si>
  <si>
    <t>1 month 2 days</t>
  </si>
  <si>
    <t>2 years 4 months 13 days</t>
  </si>
  <si>
    <t>25 days</t>
  </si>
  <si>
    <t>1.04%</t>
  </si>
  <si>
    <t>0.79%</t>
  </si>
  <si>
    <t>1.63%</t>
  </si>
  <si>
    <t>4 years</t>
  </si>
  <si>
    <t>2 years 7 months 6 days</t>
  </si>
  <si>
    <t>4 years 5 months 23 days</t>
  </si>
  <si>
    <t>10/31/2013 [Member]</t>
  </si>
  <si>
    <t>2/5/2014 [Member]</t>
  </si>
  <si>
    <t>7/24/2014 Series A [Member]</t>
  </si>
  <si>
    <t>7/24/2014 Series B [Member]</t>
  </si>
  <si>
    <t>6/22/2015 [Member]</t>
  </si>
  <si>
    <t>Stockholders' Equity (Details) - $ / shares</t>
  </si>
  <si>
    <t>Class of Warrant or Right [Line Items]</t>
  </si>
  <si>
    <t>Total Warrants (in shares)</t>
  </si>
  <si>
    <t>Class of Warrant or Right Outstanding [Roll Forward]</t>
  </si>
  <si>
    <t>Beginning balance (in shares)</t>
  </si>
  <si>
    <t>Additions (in shares)</t>
  </si>
  <si>
    <t>Expirations (in shares)</t>
  </si>
  <si>
    <t>Ending balance (in shares)</t>
  </si>
  <si>
    <t>Common Stock Warrant One [Member]</t>
  </si>
  <si>
    <t>Issue Date</t>
  </si>
  <si>
    <t>Apr. 26,
		2013</t>
  </si>
  <si>
    <t>Expiration Date</t>
  </si>
  <si>
    <t>Apr. 26,
		2018</t>
  </si>
  <si>
    <t>Exercise price (in dollars per share)</t>
  </si>
  <si>
    <t>Common Stock Warrant Two [Member]</t>
  </si>
  <si>
    <t>Oct. 31,
		2013</t>
  </si>
  <si>
    <t>Apr. 30,
		2019</t>
  </si>
  <si>
    <t>Common Stock Warrant Three [Member]</t>
  </si>
  <si>
    <t>Feb. 5,
		2014</t>
  </si>
  <si>
    <t>Feb. 5,
		2019</t>
  </si>
  <si>
    <t>Common Stock Warrant Four [Member]</t>
  </si>
  <si>
    <t>Jul. 24,
		2014</t>
  </si>
  <si>
    <t>Jul. 24,
		2019</t>
  </si>
  <si>
    <t>Common Stock Warrant Four [Member] | Minimum [Member]</t>
  </si>
  <si>
    <t>Common Stock Warrant Four [Member] | Maximum [Member]</t>
  </si>
  <si>
    <t>Common Stock Warrant Five [Member]</t>
  </si>
  <si>
    <t>Jun. 22,
		2015</t>
  </si>
  <si>
    <t>Jun. 22,
		2020</t>
  </si>
  <si>
    <t>Common Stock Warrant Six [Member]</t>
  </si>
  <si>
    <t>Dec. 30,
		2015</t>
  </si>
  <si>
    <t>Dec. 30,
		2020</t>
  </si>
  <si>
    <t>Common Stock Warrant Seven [Member]</t>
  </si>
  <si>
    <t>Jan. 29,
		2016</t>
  </si>
  <si>
    <t>Jan. 29,
		2021</t>
  </si>
  <si>
    <t>Stock-based compensation (Details) - USD ($) $ / shares in Units, $ in Thousands</t>
  </si>
  <si>
    <t>Number of Stock Options [Roll Forward]</t>
  </si>
  <si>
    <t>Stock-based compensation expense</t>
  </si>
  <si>
    <t>Unrecognized compensation expense</t>
  </si>
  <si>
    <t>Unrecognized compensation expense, weighted average period</t>
  </si>
  <si>
    <t>Stock Options [Member]</t>
  </si>
  <si>
    <t>Stock based compensation options outstanding (in shares)</t>
  </si>
  <si>
    <t>Stock based compensation weighted average exercise price (in dollars per share)</t>
  </si>
  <si>
    <t>Stock based compensation vested (in shares)</t>
  </si>
  <si>
    <t>Stock based compensation exercisable (in shares)</t>
  </si>
  <si>
    <t>Income taxes (Details) - USD ($) $ in Thousands</t>
  </si>
  <si>
    <t>Income tax expense change in deferred tax liability related to goodwill</t>
  </si>
  <si>
    <t>Business Segments and Geographic Data (Details) $ in Thousands</t>
  </si>
  <si>
    <t>Sep. 30, 2016USD ($)Segment</t>
  </si>
  <si>
    <t>Segment Reporting Information [Line Items]</t>
  </si>
  <si>
    <t>Number of operating segments | Segment</t>
  </si>
  <si>
    <t>Number of dermatology procedures segments | Segment</t>
  </si>
  <si>
    <t>Results of Operations from Business Segments [Abstract]</t>
  </si>
  <si>
    <t>Gross profit %</t>
  </si>
  <si>
    <t>60.50%</t>
  </si>
  <si>
    <t>63.50%</t>
  </si>
  <si>
    <t>58.40%</t>
  </si>
  <si>
    <t>(13.40%)</t>
  </si>
  <si>
    <t>Allocated operating expenses [Abstract]</t>
  </si>
  <si>
    <t>Selling and marketing expenses</t>
  </si>
  <si>
    <t>Unallocated operating expenses</t>
  </si>
  <si>
    <t>Net income (loss)</t>
  </si>
  <si>
    <t>Operating Segments [Member] | Dermatology Recurring Procedures [Member]</t>
  </si>
  <si>
    <t>65.20%</t>
  </si>
  <si>
    <t>66.90%</t>
  </si>
  <si>
    <t>62.30%</t>
  </si>
  <si>
    <t>66.60%</t>
  </si>
  <si>
    <t>Operating Segments [Member] | Dermatology Procedures Equipment [Member]</t>
  </si>
  <si>
    <t>43.40%</t>
  </si>
  <si>
    <t>48.90%</t>
  </si>
  <si>
    <t>49.00%</t>
  </si>
  <si>
    <t>45.60%</t>
  </si>
  <si>
    <t>Operating Segments [Member] | Dermatology Imaging [Member]</t>
  </si>
  <si>
    <t>(158.30%)</t>
  </si>
  <si>
    <t>(7.90%)</t>
  </si>
  <si>
    <t>(111.90%)</t>
  </si>
  <si>
    <t>(2807.50%)</t>
  </si>
  <si>
    <t>Reportable Geographical Components [Member] | Domestic [Member]</t>
  </si>
  <si>
    <t>Reportable Geographical Components [Member] | Foreign [Member]</t>
  </si>
  <si>
    <t>Significant Customer Concentration (Details) - Customer Concentration Risk [Member] - USD ($) $ in Thousands</t>
  </si>
  <si>
    <t>Product Information [Line Items]</t>
  </si>
  <si>
    <t>Revenue [Member]</t>
  </si>
  <si>
    <t>Concentration risk percentage</t>
  </si>
  <si>
    <t>18.80%</t>
  </si>
  <si>
    <t>11.40%</t>
  </si>
  <si>
    <t>19.90%</t>
  </si>
  <si>
    <t>15.40%</t>
  </si>
  <si>
    <t>Accounts Receivable [Member]</t>
  </si>
  <si>
    <t>20.90%</t>
  </si>
  <si>
    <t>Subsequent Events (Details) - USD ($)</t>
  </si>
  <si>
    <t>Oct. 28, 2016</t>
  </si>
  <si>
    <t>Oct. 31, 2016</t>
  </si>
  <si>
    <t>May 31, 2016</t>
  </si>
  <si>
    <t>Subsequent Events [Line Items]</t>
  </si>
  <si>
    <t>Proceeds from sale of business</t>
  </si>
  <si>
    <t>Subsequent Event [Member]</t>
  </si>
  <si>
    <t>Debentures stock converted in shares of common stock (in shares)</t>
  </si>
  <si>
    <t>Vested options exercisable period</t>
  </si>
  <si>
    <t>90 days</t>
  </si>
  <si>
    <t>Consulting services term</t>
  </si>
  <si>
    <t>6 months</t>
  </si>
  <si>
    <t>Consulting f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51514</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10757804</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9</v>
      </c>
      <c t="s" r="B1" s="2">
        <v>1</v>
      </c>
    </row>
    <row r="2" spans="1:2">
      <c t="s" r="B2" s="2">
        <v>2</v>
      </c>
    </row>
    <row r="3" spans="1:2">
      <c t="s" r="A3" s="3">
        <v>206</v>
      </c>
    </row>
    <row r="4" spans="1:2">
      <c t="s" r="A4" s="4">
        <v>119</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957</v>
      </c>
      <c t="n" r="C3" s="7">
        <v>3303</v>
      </c>
    </row>
    <row r="4" spans="1:3">
      <c t="s" r="A4" s="4">
        <v>31</v>
      </c>
      <c t="n" r="B4" s="6">
        <v>0</v>
      </c>
      <c t="n" r="C4" s="6">
        <v>15</v>
      </c>
    </row>
    <row r="5" spans="1:3">
      <c t="s" r="A5" s="4">
        <v>32</v>
      </c>
      <c t="n" r="B5" s="6">
        <v>2936</v>
      </c>
      <c t="n" r="C5" s="6">
        <v>4068</v>
      </c>
    </row>
    <row r="6" spans="1:3">
      <c t="s" r="A6" s="4">
        <v>33</v>
      </c>
      <c t="n" r="B6" s="6">
        <v>3229</v>
      </c>
      <c t="n" r="C6" s="6">
        <v>4128</v>
      </c>
    </row>
    <row r="7" spans="1:3">
      <c t="s" r="A7" s="4">
        <v>34</v>
      </c>
      <c t="n" r="B7" s="6">
        <v>266</v>
      </c>
      <c t="n" r="C7" s="6">
        <v>465</v>
      </c>
    </row>
    <row r="8" spans="1:3">
      <c t="s" r="A8" s="4">
        <v>35</v>
      </c>
      <c t="n" r="B8" s="6">
        <v>9388</v>
      </c>
      <c t="n" r="C8" s="6">
        <v>11979</v>
      </c>
    </row>
    <row r="9" spans="1:3">
      <c t="s" r="A9" s="4">
        <v>36</v>
      </c>
      <c t="n" r="B9" s="6">
        <v>10848</v>
      </c>
      <c t="n" r="C9" s="6">
        <v>13851</v>
      </c>
    </row>
    <row r="10" spans="1:3">
      <c t="s" r="A10" s="4">
        <v>37</v>
      </c>
      <c t="n" r="B10" s="6">
        <v>6515</v>
      </c>
      <c t="n" r="C10" s="6">
        <v>7247</v>
      </c>
    </row>
    <row r="11" spans="1:3">
      <c t="s" r="A11" s="4">
        <v>38</v>
      </c>
      <c t="n" r="B11" s="6">
        <v>7350</v>
      </c>
      <c t="n" r="C11" s="6">
        <v>7980</v>
      </c>
    </row>
    <row r="12" spans="1:3">
      <c t="s" r="A12" s="4">
        <v>39</v>
      </c>
      <c t="n" r="B12" s="6">
        <v>8803</v>
      </c>
      <c t="n" r="C12" s="6">
        <v>8928</v>
      </c>
    </row>
    <row r="13" spans="1:3">
      <c t="s" r="A13" s="4">
        <v>40</v>
      </c>
      <c t="n" r="B13" s="6">
        <v>46</v>
      </c>
      <c t="n" r="C13" s="6">
        <v>94</v>
      </c>
    </row>
    <row r="14" spans="1:3">
      <c t="s" r="A14" s="4">
        <v>41</v>
      </c>
      <c t="n" r="B14" s="6">
        <v>42950</v>
      </c>
      <c t="n" r="C14" s="6">
        <v>50079</v>
      </c>
    </row>
    <row r="15" spans="1:3">
      <c t="s" r="A15" s="3">
        <v>42</v>
      </c>
    </row>
    <row r="16" spans="1:3">
      <c t="s" r="A16" s="4">
        <v>43</v>
      </c>
      <c t="n" r="B16" s="6">
        <v>0</v>
      </c>
      <c t="n" r="C16" s="6">
        <v>299</v>
      </c>
    </row>
    <row r="17" spans="1:3">
      <c t="s" r="A17" s="4">
        <v>44</v>
      </c>
      <c t="n" r="B17" s="6">
        <v>857</v>
      </c>
      <c t="n" r="C17" s="6">
        <v>0</v>
      </c>
    </row>
    <row r="18" spans="1:3">
      <c t="s" r="A18" s="4">
        <v>45</v>
      </c>
      <c t="n" r="B18" s="6">
        <v>1899</v>
      </c>
      <c t="n" r="C18" s="6">
        <v>4446</v>
      </c>
    </row>
    <row r="19" spans="1:3">
      <c t="s" r="A19" s="4">
        <v>46</v>
      </c>
      <c t="n" r="B19" s="6">
        <v>1538</v>
      </c>
      <c t="n" r="C19" s="6">
        <v>2161</v>
      </c>
    </row>
    <row r="20" spans="1:3">
      <c t="s" r="A20" s="4">
        <v>47</v>
      </c>
      <c t="n" r="B20" s="6">
        <v>327</v>
      </c>
      <c t="n" r="C20" s="6">
        <v>173</v>
      </c>
    </row>
    <row r="21" spans="1:3">
      <c t="s" r="A21" s="4">
        <v>48</v>
      </c>
      <c t="n" r="B21" s="6">
        <v>4621</v>
      </c>
      <c t="n" r="C21" s="6">
        <v>7079</v>
      </c>
    </row>
    <row r="22" spans="1:3">
      <c t="s" r="A22" s="3">
        <v>49</v>
      </c>
    </row>
    <row r="23" spans="1:3">
      <c t="s" r="A23" s="4">
        <v>50</v>
      </c>
      <c t="n" r="B23" s="6">
        <v>10549</v>
      </c>
      <c t="n" r="C23" s="6">
        <v>9851</v>
      </c>
    </row>
    <row r="24" spans="1:3">
      <c t="s" r="A24" s="4">
        <v>51</v>
      </c>
      <c t="n" r="B24" s="6">
        <v>11398</v>
      </c>
      <c t="n" r="C24" s="6">
        <v>9839</v>
      </c>
    </row>
    <row r="25" spans="1:3">
      <c t="s" r="A25" s="4">
        <v>52</v>
      </c>
      <c t="n" r="B25" s="6">
        <v>185</v>
      </c>
      <c t="n" r="C25" s="6">
        <v>7042</v>
      </c>
    </row>
    <row r="26" spans="1:3">
      <c t="s" r="A26" s="4">
        <v>53</v>
      </c>
      <c t="n" r="B26" s="6">
        <v>299</v>
      </c>
      <c t="n" r="C26" s="6">
        <v>119</v>
      </c>
    </row>
    <row r="27" spans="1:3">
      <c t="s" r="A27" s="4">
        <v>54</v>
      </c>
      <c t="n" r="B27" s="6">
        <v>21</v>
      </c>
      <c t="n" r="C27" s="6">
        <v>62</v>
      </c>
    </row>
    <row r="28" spans="1:3">
      <c t="s" r="A28" s="4">
        <v>55</v>
      </c>
      <c t="n" r="B28" s="6">
        <v>27073</v>
      </c>
      <c t="n" r="C28" s="6">
        <v>33992</v>
      </c>
    </row>
    <row r="29" spans="1:3">
      <c t="s" r="A29" s="4">
        <v>56</v>
      </c>
      <c t="s" r="B29" s="4">
        <v>57</v>
      </c>
      <c t="s" r="C29" s="4">
        <v>57</v>
      </c>
    </row>
    <row r="30" spans="1:3">
      <c t="s" r="A30" s="3">
        <v>58</v>
      </c>
    </row>
    <row r="31" spans="1:3">
      <c t="s" r="A31" s="4">
        <v>59</v>
      </c>
      <c t="n" r="B31" s="6">
        <v>1</v>
      </c>
      <c t="n" r="C31" s="6">
        <v>1</v>
      </c>
    </row>
    <row r="32" spans="1:3">
      <c t="s" r="A32" s="4">
        <v>60</v>
      </c>
      <c t="n" r="B32" s="6">
        <v>11</v>
      </c>
      <c t="n" r="C32" s="6">
        <v>10</v>
      </c>
    </row>
    <row r="33" spans="1:3">
      <c t="s" r="A33" s="4">
        <v>61</v>
      </c>
      <c t="n" r="B33" s="6">
        <v>225551</v>
      </c>
      <c t="n" r="C33" s="6">
        <v>223315</v>
      </c>
    </row>
    <row r="34" spans="1:3">
      <c t="s" r="A34" s="4">
        <v>62</v>
      </c>
      <c t="n" r="B34" s="6">
        <v>-209688</v>
      </c>
      <c t="n" r="C34" s="6">
        <v>-207240</v>
      </c>
    </row>
    <row r="35" spans="1:3">
      <c t="s" r="A35" s="4">
        <v>63</v>
      </c>
      <c t="n" r="B35" s="6">
        <v>2</v>
      </c>
      <c t="n" r="C35" s="6">
        <v>1</v>
      </c>
    </row>
    <row r="36" spans="1:3">
      <c t="s" r="A36" s="4">
        <v>64</v>
      </c>
      <c t="n" r="B36" s="6">
        <v>15877</v>
      </c>
      <c t="n" r="C36" s="6">
        <v>16087</v>
      </c>
    </row>
    <row r="37" spans="1:3">
      <c t="s" r="A37" s="4">
        <v>65</v>
      </c>
      <c t="n" r="B37" s="7">
        <v>42950</v>
      </c>
      <c t="n" r="C37" s="7">
        <v>50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t="s" r="A1" s="1">
        <v>220</v>
      </c>
      <c t="s" r="B1" s="2">
        <v>1</v>
      </c>
    </row>
    <row r="2" spans="1:2">
      <c t="s" r="B2" s="2">
        <v>2</v>
      </c>
    </row>
    <row r="3" spans="1:2">
      <c t="s" r="A3" s="3">
        <v>175</v>
      </c>
    </row>
    <row r="4" spans="1:2">
      <c t="s" r="A4" s="4">
        <v>221</v>
      </c>
      <c t="s" r="B4" s="4">
        <v>222</v>
      </c>
    </row>
    <row r="5" spans="1:2">
      <c t="s" r="A5" s="4">
        <v>223</v>
      </c>
      <c t="s" r="B5" s="4">
        <v>224</v>
      </c>
    </row>
    <row r="6" spans="1:2">
      <c t="s" r="A6" s="4">
        <v>225</v>
      </c>
      <c t="s" r="B6" s="4">
        <v>226</v>
      </c>
    </row>
    <row r="7" spans="1:2">
      <c t="s" r="A7" s="4">
        <v>227</v>
      </c>
      <c t="s" r="B7" s="4">
        <v>228</v>
      </c>
    </row>
    <row r="8" spans="1:2">
      <c t="s" r="A8" s="4">
        <v>229</v>
      </c>
      <c t="s" r="B8" s="4">
        <v>230</v>
      </c>
    </row>
    <row r="9" spans="1:2">
      <c t="s" r="A9" s="4">
        <v>231</v>
      </c>
      <c t="s" r="B9" s="4">
        <v>232</v>
      </c>
    </row>
    <row r="10" spans="1:2">
      <c t="s" r="A10" s="4">
        <v>233</v>
      </c>
      <c t="s" r="B10" s="4">
        <v>234</v>
      </c>
    </row>
    <row r="11" spans="1:2">
      <c t="s" r="A11" s="4">
        <v>235</v>
      </c>
      <c t="s" r="B11" s="4">
        <v>236</v>
      </c>
    </row>
    <row r="12" spans="1:2">
      <c t="s" r="A12" s="4">
        <v>237</v>
      </c>
      <c t="s" r="B12" s="4">
        <v>238</v>
      </c>
    </row>
    <row r="13" spans="1:2">
      <c t="s" r="A13" s="4">
        <v>239</v>
      </c>
      <c t="s" r="B13" s="4">
        <v>240</v>
      </c>
    </row>
    <row r="14" spans="1:2">
      <c t="s" r="A14" s="4">
        <v>241</v>
      </c>
      <c t="s" r="B1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75</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52</v>
      </c>
      <c t="s" r="B1" s="2">
        <v>1</v>
      </c>
    </row>
    <row r="2" spans="1:2">
      <c t="s" r="B2" s="2">
        <v>2</v>
      </c>
    </row>
    <row r="3" spans="1:2">
      <c t="s" r="A3" s="3">
        <v>178</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7</v>
      </c>
      <c t="s" r="B1" s="2">
        <v>1</v>
      </c>
    </row>
    <row r="2" spans="1:2">
      <c t="s" r="B2" s="2">
        <v>2</v>
      </c>
    </row>
    <row r="3" spans="1:2">
      <c t="s" r="A3" s="3">
        <v>180</v>
      </c>
    </row>
    <row r="4" spans="1:2">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0</v>
      </c>
      <c t="s" r="B1" s="2">
        <v>1</v>
      </c>
    </row>
    <row r="2" spans="1:2">
      <c t="s" r="B2" s="2">
        <v>2</v>
      </c>
    </row>
    <row r="3" spans="1:2">
      <c t="s" r="A3" s="3">
        <v>183</v>
      </c>
    </row>
    <row r="4" spans="1:2">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86</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189</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8</v>
      </c>
    </row>
    <row r="2" spans="1:3">
      <c t="s" r="A2" s="3">
        <v>29</v>
      </c>
    </row>
    <row r="3" spans="1:3">
      <c t="s" r="A3" s="4">
        <v>67</v>
      </c>
      <c t="n" r="B3" s="7">
        <v>105</v>
      </c>
      <c t="n" r="C3" s="7">
        <v>45</v>
      </c>
    </row>
    <row r="4" spans="1:3">
      <c t="s" r="A4" s="3">
        <v>58</v>
      </c>
    </row>
    <row r="5" spans="1:3">
      <c t="s" r="A5" s="4">
        <v>68</v>
      </c>
      <c t="n" r="B5" s="8">
        <v>0.1</v>
      </c>
      <c t="n" r="C5" s="8">
        <v>0.1</v>
      </c>
    </row>
    <row r="6" spans="1:3">
      <c t="s" r="A6" s="4">
        <v>69</v>
      </c>
      <c t="n" r="B6" s="6">
        <v>10000000</v>
      </c>
      <c t="n" r="C6" s="6">
        <v>10000000</v>
      </c>
    </row>
    <row r="7" spans="1:3">
      <c t="s" r="A7" s="4">
        <v>70</v>
      </c>
      <c t="n" r="B7" s="6">
        <v>6196</v>
      </c>
      <c t="n" r="C7" s="6">
        <v>6196</v>
      </c>
    </row>
    <row r="8" spans="1:3">
      <c t="s" r="A8" s="4">
        <v>71</v>
      </c>
      <c t="n" r="B8" s="6">
        <v>6196</v>
      </c>
      <c t="n" r="C8" s="6">
        <v>6196</v>
      </c>
    </row>
    <row r="9" spans="1:3">
      <c t="s" r="A9" s="4">
        <v>72</v>
      </c>
      <c t="n" r="B9" s="9">
        <v>0.001</v>
      </c>
      <c t="n" r="C9" s="9">
        <v>0.001</v>
      </c>
    </row>
    <row r="10" spans="1:3">
      <c t="s" r="A10" s="4">
        <v>73</v>
      </c>
      <c t="n" r="B10" s="6">
        <v>150000000</v>
      </c>
      <c t="n" r="C10" s="6">
        <v>150000000</v>
      </c>
    </row>
    <row r="11" spans="1:3">
      <c t="s" r="A11" s="4">
        <v>74</v>
      </c>
      <c t="n" r="B11" s="6">
        <v>10732804</v>
      </c>
      <c t="n" r="C11" s="6">
        <v>10283393</v>
      </c>
    </row>
    <row r="12" spans="1:3">
      <c t="s" r="A12" s="4">
        <v>75</v>
      </c>
      <c t="n" r="B12" s="6">
        <v>10732804</v>
      </c>
      <c t="n" r="C12" s="6">
        <v>1028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3</v>
      </c>
      <c t="s" r="B1" s="2">
        <v>1</v>
      </c>
    </row>
    <row r="2" spans="1:2">
      <c t="s" r="B2" s="2">
        <v>2</v>
      </c>
    </row>
    <row r="3" spans="1:2">
      <c t="s" r="A3" s="3">
        <v>192</v>
      </c>
    </row>
    <row r="4" spans="1:2">
      <c t="s" r="A4" s="4">
        <v>274</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6</v>
      </c>
      <c t="s" r="B1" s="2">
        <v>1</v>
      </c>
    </row>
    <row r="2" spans="1:2">
      <c t="s" r="B2" s="2">
        <v>2</v>
      </c>
    </row>
    <row r="3" spans="1:2">
      <c t="s" r="A3" s="3">
        <v>195</v>
      </c>
    </row>
    <row r="4" spans="1:2">
      <c t="s" r="A4" s="4">
        <v>277</v>
      </c>
      <c t="s" r="B4"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79</v>
      </c>
      <c t="s" r="B1" s="2">
        <v>1</v>
      </c>
    </row>
    <row r="2" spans="1:2">
      <c t="s" r="B2" s="2">
        <v>2</v>
      </c>
    </row>
    <row r="3" spans="1:2">
      <c t="s" r="A3" s="3">
        <v>198</v>
      </c>
    </row>
    <row r="4" spans="1:2">
      <c t="s" r="A4" s="4">
        <v>280</v>
      </c>
      <c t="s" r="B4"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82</v>
      </c>
      <c t="s" r="B1" s="2">
        <v>1</v>
      </c>
    </row>
    <row r="2" spans="1:2">
      <c t="s" r="B2" s="2">
        <v>2</v>
      </c>
    </row>
    <row r="3" spans="1:2">
      <c t="s" r="A3" s="3">
        <v>201</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89</v>
      </c>
      <c t="s" r="B1" s="2">
        <v>1</v>
      </c>
    </row>
    <row r="2" spans="1:2">
      <c t="s" r="B2" s="2">
        <v>2</v>
      </c>
    </row>
    <row r="3" spans="1:2">
      <c t="s" r="A3" s="3">
        <v>204</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94</v>
      </c>
      <c t="s" r="B1" s="2">
        <v>1</v>
      </c>
    </row>
    <row r="2" spans="1:2">
      <c t="s" r="B2" s="2">
        <v>2</v>
      </c>
    </row>
    <row r="3" spans="1:2">
      <c t="s" r="A3" s="3">
        <v>212</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7"/>
    <col customWidth="1" max="7" min="7" width="21"/>
  </cols>
  <sheetData>
    <row r="1" spans="1:7">
      <c t="s" r="A1" s="1">
        <v>299</v>
      </c>
      <c t="s" r="B1" s="2">
        <v>300</v>
      </c>
      <c t="s" r="C1" s="2">
        <v>301</v>
      </c>
      <c t="s" r="D1" s="2">
        <v>302</v>
      </c>
      <c t="s" r="E1" s="2">
        <v>303</v>
      </c>
      <c t="s" r="F1" s="2">
        <v>304</v>
      </c>
      <c t="s" r="G1" s="2">
        <v>305</v>
      </c>
    </row>
    <row r="2" spans="1:7">
      <c t="s" r="A2" s="3">
        <v>306</v>
      </c>
    </row>
    <row r="3" spans="1:7">
      <c t="s" r="A3" s="4">
        <v>62</v>
      </c>
      <c t="n" r="C3" s="7">
        <v>-209688</v>
      </c>
      <c t="n" r="E3" s="7">
        <v>-209688</v>
      </c>
      <c t="n" r="G3" s="7">
        <v>-207240</v>
      </c>
    </row>
    <row r="4" spans="1:7">
      <c t="s" r="A4" s="3">
        <v>307</v>
      </c>
    </row>
    <row r="5" spans="1:7">
      <c t="s" r="A5" s="4">
        <v>308</v>
      </c>
      <c t="n" r="C5" s="6">
        <v>19542</v>
      </c>
      <c t="n" r="E5" s="6">
        <v>19542</v>
      </c>
      <c t="n" r="G5" s="6">
        <v>15958</v>
      </c>
    </row>
    <row r="6" spans="1:7">
      <c t="s" r="A6" s="3">
        <v>309</v>
      </c>
    </row>
    <row r="7" spans="1:7">
      <c t="s" r="A7" s="4">
        <v>310</v>
      </c>
      <c t="n" r="E7" s="6">
        <v>226</v>
      </c>
    </row>
    <row r="8" spans="1:7">
      <c t="s" r="A8" s="4">
        <v>311</v>
      </c>
      <c t="n" r="E8" s="6">
        <v>141</v>
      </c>
    </row>
    <row r="9" spans="1:7">
      <c t="s" r="A9" s="4">
        <v>312</v>
      </c>
      <c t="n" r="E9" s="6">
        <v>-220</v>
      </c>
    </row>
    <row r="10" spans="1:7">
      <c t="s" r="A10" s="4">
        <v>116</v>
      </c>
      <c t="n" r="C10" s="6">
        <v>147</v>
      </c>
      <c t="n" r="E10" s="6">
        <v>147</v>
      </c>
    </row>
    <row r="11" spans="1:7">
      <c t="s" r="A11" s="4">
        <v>313</v>
      </c>
      <c t="n" r="C11" s="6">
        <v>-127</v>
      </c>
      <c t="n" r="E11" s="6">
        <v>-127</v>
      </c>
      <c t="n" r="G11" s="6">
        <v>-168</v>
      </c>
    </row>
    <row r="12" spans="1:7">
      <c t="s" r="A12" s="4">
        <v>314</v>
      </c>
      <c t="n" r="C12" s="6">
        <v>20</v>
      </c>
      <c t="n" r="E12" s="6">
        <v>20</v>
      </c>
    </row>
    <row r="13" spans="1:7">
      <c t="s" r="A13" s="3">
        <v>315</v>
      </c>
    </row>
    <row r="14" spans="1:7">
      <c t="s" r="A14" s="4">
        <v>96</v>
      </c>
      <c t="n" r="C14" s="6">
        <v>-1509</v>
      </c>
      <c t="n" r="D14" s="7">
        <v>-12196</v>
      </c>
      <c t="n" r="E14" s="6">
        <v>-2448</v>
      </c>
      <c t="n" r="F14" s="7">
        <v>-27316</v>
      </c>
    </row>
    <row r="15" spans="1:7">
      <c t="s" r="A15" s="4">
        <v>316</v>
      </c>
      <c t="n" r="C15" s="6">
        <v>-132</v>
      </c>
      <c t="n" r="D15" s="7">
        <v>1329</v>
      </c>
      <c t="n" r="E15" s="6">
        <v>-5316</v>
      </c>
      <c t="n" r="F15" s="7">
        <v>679</v>
      </c>
    </row>
    <row r="16" spans="1:7">
      <c t="s" r="A16" s="4">
        <v>317</v>
      </c>
      <c t="n" r="E16" s="7">
        <v>-7764</v>
      </c>
    </row>
    <row r="17" spans="1:7">
      <c t="s" r="A17" s="3">
        <v>318</v>
      </c>
    </row>
    <row r="18" spans="1:7">
      <c t="s" r="A18" s="4">
        <v>319</v>
      </c>
      <c t="n" r="E18" s="6">
        <v>10536824</v>
      </c>
      <c t="n" r="F18" s="6">
        <v>7994012</v>
      </c>
    </row>
    <row r="19" spans="1:7">
      <c t="s" r="A19" s="4">
        <v>320</v>
      </c>
      <c t="n" r="E19" s="6">
        <v>410889</v>
      </c>
    </row>
    <row r="20" spans="1:7">
      <c t="s" r="A20" s="4">
        <v>321</v>
      </c>
      <c t="n" r="E20" s="6">
        <v>10947713</v>
      </c>
      <c t="n" r="F20" s="6">
        <v>7994012</v>
      </c>
    </row>
    <row r="21" spans="1:7">
      <c t="s" r="A21" s="3">
        <v>322</v>
      </c>
    </row>
    <row r="22" spans="1:7">
      <c t="s" r="A22" s="4">
        <v>323</v>
      </c>
      <c t="n" r="E22" s="6">
        <v>63561906</v>
      </c>
      <c t="n" r="F22" s="6">
        <v>67438715</v>
      </c>
    </row>
    <row r="23" spans="1:7">
      <c t="s" r="A23" s="4">
        <v>324</v>
      </c>
    </row>
    <row r="24" spans="1:7">
      <c t="s" r="A24" s="3">
        <v>325</v>
      </c>
    </row>
    <row r="25" spans="1:7">
      <c t="s" r="A25" s="4">
        <v>326</v>
      </c>
      <c t="s" r="E25" s="4">
        <v>327</v>
      </c>
    </row>
    <row r="26" spans="1:7">
      <c t="s" r="A26" s="4">
        <v>328</v>
      </c>
    </row>
    <row r="27" spans="1:7">
      <c t="s" r="A27" s="3">
        <v>325</v>
      </c>
    </row>
    <row r="28" spans="1:7">
      <c t="s" r="A28" s="4">
        <v>326</v>
      </c>
      <c t="s" r="E28" s="4">
        <v>329</v>
      </c>
    </row>
    <row r="29" spans="1:7">
      <c t="s" r="A29" s="4">
        <v>330</v>
      </c>
    </row>
    <row r="30" spans="1:7">
      <c t="s" r="A30" s="3">
        <v>307</v>
      </c>
    </row>
    <row r="31" spans="1:7">
      <c t="s" r="A31" s="4">
        <v>331</v>
      </c>
      <c t="n" r="C31" s="6">
        <v>185</v>
      </c>
      <c t="n" r="E31" s="7">
        <v>185</v>
      </c>
      <c t="n" r="G31" s="6">
        <v>7042</v>
      </c>
    </row>
    <row r="32" spans="1:7">
      <c t="s" r="A32" s="4">
        <v>332</v>
      </c>
    </row>
    <row r="33" spans="1:7">
      <c t="s" r="A33" s="3">
        <v>307</v>
      </c>
    </row>
    <row r="34" spans="1:7">
      <c t="s" r="A34" s="4">
        <v>331</v>
      </c>
      <c t="n" r="C34" s="6">
        <v>0</v>
      </c>
      <c t="n" r="E34" s="6">
        <v>0</v>
      </c>
      <c t="n" r="G34" s="6">
        <v>0</v>
      </c>
    </row>
    <row r="35" spans="1:7">
      <c t="s" r="A35" s="4">
        <v>333</v>
      </c>
    </row>
    <row r="36" spans="1:7">
      <c t="s" r="A36" s="3">
        <v>307</v>
      </c>
    </row>
    <row r="37" spans="1:7">
      <c t="s" r="A37" s="4">
        <v>331</v>
      </c>
      <c t="n" r="C37" s="6">
        <v>0</v>
      </c>
      <c t="n" r="E37" s="6">
        <v>0</v>
      </c>
      <c t="n" r="G37" s="6">
        <v>0</v>
      </c>
    </row>
    <row r="38" spans="1:7">
      <c t="s" r="A38" s="4">
        <v>334</v>
      </c>
    </row>
    <row r="39" spans="1:7">
      <c t="s" r="A39" s="3">
        <v>307</v>
      </c>
    </row>
    <row r="40" spans="1:7">
      <c t="s" r="A40" s="4">
        <v>331</v>
      </c>
      <c t="n" r="C40" s="7">
        <v>185</v>
      </c>
      <c t="n" r="E40" s="7">
        <v>185</v>
      </c>
      <c t="n" r="G40" s="7">
        <v>7042</v>
      </c>
    </row>
    <row r="41" spans="1:7">
      <c t="s" r="A41" s="4">
        <v>335</v>
      </c>
    </row>
    <row r="42" spans="1:7">
      <c t="s" r="A42" s="3">
        <v>336</v>
      </c>
    </row>
    <row r="43" spans="1:7">
      <c t="s" r="A43" s="4">
        <v>337</v>
      </c>
      <c t="n" r="B43" s="7">
        <v>42528</v>
      </c>
    </row>
    <row r="44" spans="1:7">
      <c t="s" r="A44" s="4">
        <v>338</v>
      </c>
    </row>
    <row r="45" spans="1:7">
      <c t="s" r="A45" s="3">
        <v>336</v>
      </c>
    </row>
    <row r="46" spans="1:7">
      <c t="s" r="A46" s="4">
        <v>339</v>
      </c>
      <c t="n" r="E46" s="6">
        <v>760</v>
      </c>
    </row>
    <row r="47" spans="1:7">
      <c t="s" r="A47" s="4">
        <v>340</v>
      </c>
    </row>
    <row r="48" spans="1:7">
      <c t="s" r="A48" s="3">
        <v>322</v>
      </c>
    </row>
    <row r="49" spans="1:7">
      <c t="s" r="A49" s="4">
        <v>323</v>
      </c>
      <c t="n" r="E49" s="6">
        <v>46105715</v>
      </c>
      <c t="n" r="F49" s="6">
        <v>46521127</v>
      </c>
    </row>
    <row r="50" spans="1:7">
      <c t="s" r="A50" s="4">
        <v>341</v>
      </c>
    </row>
    <row r="51" spans="1:7">
      <c t="s" r="A51" s="3">
        <v>322</v>
      </c>
    </row>
    <row r="52" spans="1:7">
      <c t="s" r="A52" s="4">
        <v>323</v>
      </c>
      <c t="n" r="E52" s="6">
        <v>12033098</v>
      </c>
      <c t="n" r="F52" s="6">
        <v>16078920</v>
      </c>
    </row>
    <row r="53" spans="1:7">
      <c t="s" r="A53" s="4">
        <v>342</v>
      </c>
    </row>
    <row r="54" spans="1:7">
      <c t="s" r="A54" s="3">
        <v>322</v>
      </c>
    </row>
    <row r="55" spans="1:7">
      <c t="s" r="A55" s="4">
        <v>323</v>
      </c>
      <c t="n" r="E55" s="6">
        <v>2415866</v>
      </c>
      <c t="n" r="F55" s="6">
        <v>2535866</v>
      </c>
    </row>
    <row r="56" spans="1:7">
      <c t="s" r="A56" s="4">
        <v>343</v>
      </c>
    </row>
    <row r="57" spans="1:7">
      <c t="s" r="A57" s="3">
        <v>322</v>
      </c>
    </row>
    <row r="58" spans="1:7">
      <c t="s" r="A58" s="4">
        <v>323</v>
      </c>
      <c t="n" r="E58" s="6">
        <v>3007227</v>
      </c>
      <c t="n" r="F58" s="6">
        <v>23028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344</v>
      </c>
      <c t="s" r="B1" s="2">
        <v>345</v>
      </c>
      <c t="s" r="C1" s="2">
        <v>78</v>
      </c>
      <c t="s" r="D1" s="2">
        <v>2</v>
      </c>
      <c t="s" r="E1" s="2">
        <v>78</v>
      </c>
      <c t="s" r="F1" s="2">
        <v>28</v>
      </c>
    </row>
    <row r="2" spans="1:6">
      <c t="s" r="A2" s="3">
        <v>346</v>
      </c>
    </row>
    <row r="3" spans="1:6">
      <c t="s" r="A3" s="4">
        <v>39</v>
      </c>
      <c t="n" r="D3" s="7">
        <v>8803</v>
      </c>
      <c t="n" r="F3" s="7">
        <v>8928</v>
      </c>
    </row>
    <row r="4" spans="1:6">
      <c t="s" r="A4" s="3">
        <v>347</v>
      </c>
    </row>
    <row r="5" spans="1:6">
      <c t="s" r="A5" s="4">
        <v>348</v>
      </c>
      <c t="n" r="C5" s="7">
        <v>8323</v>
      </c>
      <c t="n" r="E5" s="7">
        <v>23684</v>
      </c>
    </row>
    <row r="6" spans="1:6">
      <c t="s" r="A6" s="4">
        <v>98</v>
      </c>
      <c t="n" r="C6" s="7">
        <v>-12186</v>
      </c>
      <c t="n" r="E6" s="7">
        <v>-33662</v>
      </c>
    </row>
    <row r="7" spans="1:6">
      <c t="s" r="A7" s="4">
        <v>349</v>
      </c>
      <c t="n" r="C7" s="8">
        <v>-1.29</v>
      </c>
      <c t="n" r="E7" s="8">
        <v>-4.21</v>
      </c>
    </row>
    <row r="8" spans="1:6">
      <c t="s" r="A8" s="4">
        <v>350</v>
      </c>
      <c t="n" r="C8" s="6">
        <v>9442022</v>
      </c>
      <c t="n" r="E8" s="6">
        <v>7994012</v>
      </c>
    </row>
    <row r="9" spans="1:6">
      <c t="s" r="A9" s="4">
        <v>351</v>
      </c>
    </row>
    <row r="10" spans="1:6">
      <c t="s" r="A10" s="3">
        <v>336</v>
      </c>
    </row>
    <row r="11" spans="1:6">
      <c t="s" r="A11" s="4">
        <v>352</v>
      </c>
      <c t="s" r="D11" s="4">
        <v>353</v>
      </c>
    </row>
    <row r="12" spans="1:6">
      <c t="s" r="A12" s="4">
        <v>354</v>
      </c>
    </row>
    <row r="13" spans="1:6">
      <c t="s" r="A13" s="3">
        <v>336</v>
      </c>
    </row>
    <row r="14" spans="1:6">
      <c t="s" r="A14" s="4">
        <v>352</v>
      </c>
      <c t="s" r="D14" s="4">
        <v>355</v>
      </c>
    </row>
    <row r="15" spans="1:6">
      <c t="s" r="A15" s="4">
        <v>356</v>
      </c>
    </row>
    <row r="16" spans="1:6">
      <c t="s" r="A16" s="3">
        <v>336</v>
      </c>
    </row>
    <row r="17" spans="1:6">
      <c t="s" r="A17" s="4">
        <v>352</v>
      </c>
      <c t="s" r="D17" s="4">
        <v>355</v>
      </c>
    </row>
    <row r="18" spans="1:6">
      <c t="s" r="A18" s="4">
        <v>357</v>
      </c>
    </row>
    <row r="19" spans="1:6">
      <c t="s" r="A19" s="3">
        <v>336</v>
      </c>
    </row>
    <row r="20" spans="1:6">
      <c t="s" r="A20" s="4">
        <v>352</v>
      </c>
      <c t="s" r="D20" s="4">
        <v>355</v>
      </c>
    </row>
    <row r="21" spans="1:6">
      <c t="s" r="A21" s="4">
        <v>335</v>
      </c>
    </row>
    <row r="22" spans="1:6">
      <c t="s" r="A22" s="3">
        <v>336</v>
      </c>
    </row>
    <row r="23" spans="1:6">
      <c t="s" r="A23" s="4">
        <v>337</v>
      </c>
      <c t="n" r="B23" s="7">
        <v>42528</v>
      </c>
    </row>
    <row r="24" spans="1:6">
      <c t="s" r="A24" s="4">
        <v>358</v>
      </c>
      <c t="n" r="B24" s="6">
        <v>125</v>
      </c>
    </row>
    <row r="25" spans="1:6">
      <c t="s" r="A25" s="3">
        <v>346</v>
      </c>
    </row>
    <row r="26" spans="1:6">
      <c t="s" r="A26" s="4">
        <v>359</v>
      </c>
      <c t="n" r="B26" s="6">
        <v>7233</v>
      </c>
    </row>
    <row r="27" spans="1:6">
      <c t="s" r="A27" s="4">
        <v>360</v>
      </c>
      <c t="n" r="B27" s="6">
        <v>14340</v>
      </c>
    </row>
    <row r="28" spans="1:6">
      <c t="s" r="A28" s="4">
        <v>361</v>
      </c>
      <c t="n" r="B28" s="6">
        <v>16100</v>
      </c>
    </row>
    <row r="29" spans="1:6">
      <c t="s" r="A29" s="4">
        <v>40</v>
      </c>
      <c t="n" r="B29" s="6">
        <v>45</v>
      </c>
    </row>
    <row r="30" spans="1:6">
      <c t="s" r="A30" s="4">
        <v>362</v>
      </c>
      <c t="n" r="B30" s="6">
        <v>37718</v>
      </c>
    </row>
    <row r="31" spans="1:6">
      <c t="s" r="A31" s="4">
        <v>363</v>
      </c>
      <c t="n" r="B31" s="6">
        <v>-3945</v>
      </c>
    </row>
    <row r="32" spans="1:6">
      <c t="s" r="A32" s="4">
        <v>43</v>
      </c>
      <c t="n" r="B32" s="6">
        <v>-57</v>
      </c>
    </row>
    <row r="33" spans="1:6">
      <c t="s" r="A33" s="4">
        <v>364</v>
      </c>
      <c t="n" r="B33" s="6">
        <v>-116</v>
      </c>
    </row>
    <row r="34" spans="1:6">
      <c t="s" r="A34" s="4">
        <v>365</v>
      </c>
      <c t="n" r="B34" s="6">
        <v>-4118</v>
      </c>
    </row>
    <row r="35" spans="1:6">
      <c t="s" r="A35" s="4">
        <v>366</v>
      </c>
      <c t="n" r="B35" s="7">
        <v>33600</v>
      </c>
    </row>
    <row r="36" spans="1:6">
      <c t="s" r="A36" s="4">
        <v>39</v>
      </c>
      <c t="n" r="D36" s="7">
        <v>88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67</v>
      </c>
      <c t="s" r="B1" s="2">
        <v>2</v>
      </c>
      <c t="s" r="C1" s="2">
        <v>28</v>
      </c>
    </row>
    <row r="2" spans="1:3">
      <c t="s" r="A2" s="3">
        <v>368</v>
      </c>
    </row>
    <row r="3" spans="1:3">
      <c t="s" r="A3" s="4">
        <v>369</v>
      </c>
      <c t="n" r="B3" s="7">
        <v>2912</v>
      </c>
      <c t="n" r="C3" s="7">
        <v>3706</v>
      </c>
    </row>
    <row r="4" spans="1:3">
      <c t="s" r="A4" s="4">
        <v>370</v>
      </c>
      <c t="n" r="B4" s="6">
        <v>317</v>
      </c>
      <c t="n" r="C4" s="6">
        <v>422</v>
      </c>
    </row>
    <row r="5" spans="1:3">
      <c t="s" r="A5" s="4">
        <v>371</v>
      </c>
      <c t="n" r="B5" s="7">
        <v>3229</v>
      </c>
      <c t="n" r="C5" s="7">
        <v>41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72</v>
      </c>
      <c t="s" r="B1" s="2">
        <v>77</v>
      </c>
      <c t="s" r="C1" s="2">
        <v>1</v>
      </c>
    </row>
    <row r="2" spans="1:5">
      <c t="s" r="B2" s="2">
        <v>2</v>
      </c>
      <c t="s" r="C2" s="2">
        <v>2</v>
      </c>
      <c t="s" r="D2" s="2">
        <v>78</v>
      </c>
      <c t="s" r="E2" s="2">
        <v>28</v>
      </c>
    </row>
    <row r="3" spans="1:5">
      <c t="s" r="A3" s="3">
        <v>373</v>
      </c>
    </row>
    <row r="4" spans="1:5">
      <c t="s" r="A4" s="4">
        <v>374</v>
      </c>
      <c t="n" r="B4" s="7">
        <v>16640</v>
      </c>
      <c t="n" r="C4" s="7">
        <v>16640</v>
      </c>
      <c t="n" r="E4" s="7">
        <v>20012</v>
      </c>
    </row>
    <row r="5" spans="1:5">
      <c t="s" r="A5" s="4">
        <v>375</v>
      </c>
      <c t="n" r="B5" s="6">
        <v>-5792</v>
      </c>
      <c t="n" r="C5" s="6">
        <v>-5792</v>
      </c>
      <c t="n" r="E5" s="6">
        <v>-6161</v>
      </c>
    </row>
    <row r="6" spans="1:5">
      <c t="s" r="A6" s="4">
        <v>36</v>
      </c>
      <c t="n" r="B6" s="6">
        <v>10848</v>
      </c>
      <c t="n" r="C6" s="6">
        <v>10848</v>
      </c>
      <c t="n" r="E6" s="6">
        <v>13851</v>
      </c>
    </row>
    <row r="7" spans="1:5">
      <c t="s" r="A7" s="4">
        <v>376</v>
      </c>
      <c t="n" r="C7" s="6">
        <v>3482</v>
      </c>
      <c t="n" r="D7" s="7">
        <v>1253</v>
      </c>
    </row>
    <row r="8" spans="1:5">
      <c t="s" r="A8" s="4">
        <v>377</v>
      </c>
      <c t="n" r="C8" s="6">
        <v>124</v>
      </c>
      <c t="n" r="D8" s="7">
        <v>0</v>
      </c>
    </row>
    <row r="9" spans="1:5">
      <c t="s" r="A9" s="4">
        <v>378</v>
      </c>
    </row>
    <row r="10" spans="1:5">
      <c t="s" r="A10" s="3">
        <v>373</v>
      </c>
    </row>
    <row r="11" spans="1:5">
      <c t="s" r="A11" s="4">
        <v>379</v>
      </c>
      <c t="n" r="B11" s="6">
        <v>3933</v>
      </c>
      <c t="n" r="C11" s="6">
        <v>3933</v>
      </c>
    </row>
    <row r="12" spans="1:5">
      <c t="s" r="A12" s="4">
        <v>380</v>
      </c>
      <c t="n" r="B12" s="6">
        <v>3809</v>
      </c>
      <c t="n" r="C12" s="6">
        <v>3809</v>
      </c>
    </row>
    <row r="13" spans="1:5">
      <c t="s" r="A13" s="4">
        <v>381</v>
      </c>
    </row>
    <row r="14" spans="1:5">
      <c t="s" r="A14" s="3">
        <v>373</v>
      </c>
    </row>
    <row r="15" spans="1:5">
      <c t="s" r="A15" s="4">
        <v>374</v>
      </c>
      <c t="n" r="B15" s="6">
        <v>16344</v>
      </c>
      <c t="n" r="C15" s="6">
        <v>16344</v>
      </c>
      <c t="n" r="E15" s="6">
        <v>15782</v>
      </c>
    </row>
    <row r="16" spans="1:5">
      <c t="s" r="A16" s="4">
        <v>382</v>
      </c>
    </row>
    <row r="17" spans="1:5">
      <c t="s" r="A17" s="3">
        <v>373</v>
      </c>
    </row>
    <row r="18" spans="1:5">
      <c t="s" r="A18" s="4">
        <v>374</v>
      </c>
      <c t="n" r="B18" s="6">
        <v>161</v>
      </c>
      <c t="n" r="C18" s="6">
        <v>161</v>
      </c>
      <c t="n" r="E18" s="6">
        <v>1219</v>
      </c>
    </row>
    <row r="19" spans="1:5">
      <c t="s" r="A19" s="4">
        <v>383</v>
      </c>
    </row>
    <row r="20" spans="1:5">
      <c t="s" r="A20" s="3">
        <v>373</v>
      </c>
    </row>
    <row r="21" spans="1:5">
      <c t="s" r="A21" s="4">
        <v>374</v>
      </c>
      <c t="n" r="B21" s="6">
        <v>111</v>
      </c>
      <c t="n" r="C21" s="6">
        <v>111</v>
      </c>
      <c t="n" r="E21" s="6">
        <v>2080</v>
      </c>
    </row>
    <row r="22" spans="1:5">
      <c t="s" r="A22" s="4">
        <v>384</v>
      </c>
    </row>
    <row r="23" spans="1:5">
      <c t="s" r="A23" s="3">
        <v>373</v>
      </c>
    </row>
    <row r="24" spans="1:5">
      <c t="s" r="A24" s="4">
        <v>374</v>
      </c>
      <c t="n" r="B24" s="7">
        <v>24</v>
      </c>
      <c t="n" r="C24" s="7">
        <v>24</v>
      </c>
      <c t="n" r="E24" s="7">
        <v>93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7767</v>
      </c>
      <c t="n" r="C4" s="7">
        <v>8323</v>
      </c>
      <c t="n" r="D4" s="7">
        <v>23126</v>
      </c>
      <c t="n" r="E4" s="7">
        <v>9015</v>
      </c>
    </row>
    <row r="5" spans="1:5">
      <c t="s" r="A5" s="4">
        <v>81</v>
      </c>
      <c t="n" r="B5" s="6">
        <v>3070</v>
      </c>
      <c t="n" r="C5" s="6">
        <v>3042</v>
      </c>
      <c t="n" r="D5" s="6">
        <v>9631</v>
      </c>
      <c t="n" r="E5" s="6">
        <v>10226</v>
      </c>
    </row>
    <row r="6" spans="1:5">
      <c t="s" r="A6" s="4">
        <v>82</v>
      </c>
      <c t="n" r="B6" s="6">
        <v>4697</v>
      </c>
      <c t="n" r="C6" s="6">
        <v>5281</v>
      </c>
      <c t="n" r="D6" s="6">
        <v>13495</v>
      </c>
      <c t="n" r="E6" s="6">
        <v>-1211</v>
      </c>
    </row>
    <row r="7" spans="1:5">
      <c t="s" r="A7" s="3">
        <v>83</v>
      </c>
    </row>
    <row r="8" spans="1:5">
      <c t="s" r="A8" s="4">
        <v>84</v>
      </c>
      <c t="n" r="B8" s="6">
        <v>382</v>
      </c>
      <c t="n" r="C8" s="6">
        <v>560</v>
      </c>
      <c t="n" r="D8" s="6">
        <v>1541</v>
      </c>
      <c t="n" r="E8" s="6">
        <v>1289</v>
      </c>
    </row>
    <row r="9" spans="1:5">
      <c t="s" r="A9" s="4">
        <v>85</v>
      </c>
      <c t="n" r="B9" s="6">
        <v>2840</v>
      </c>
      <c t="n" r="C9" s="6">
        <v>3912</v>
      </c>
      <c t="n" r="D9" s="6">
        <v>10073</v>
      </c>
      <c t="n" r="E9" s="6">
        <v>5641</v>
      </c>
    </row>
    <row r="10" spans="1:5">
      <c t="s" r="A10" s="4">
        <v>86</v>
      </c>
      <c t="n" r="B10" s="6">
        <v>1880</v>
      </c>
      <c t="n" r="C10" s="6">
        <v>3132</v>
      </c>
      <c t="n" r="D10" s="6">
        <v>5882</v>
      </c>
      <c t="n" r="E10" s="6">
        <v>6819</v>
      </c>
    </row>
    <row r="11" spans="1:5">
      <c t="s" r="A11" s="4">
        <v>87</v>
      </c>
      <c t="n" r="B11" s="6">
        <v>5102</v>
      </c>
      <c t="n" r="C11" s="6">
        <v>7604</v>
      </c>
      <c t="n" r="D11" s="6">
        <v>17496</v>
      </c>
      <c t="n" r="E11" s="6">
        <v>13749</v>
      </c>
    </row>
    <row r="12" spans="1:5">
      <c t="s" r="A12" s="4">
        <v>88</v>
      </c>
      <c t="n" r="B12" s="6">
        <v>-405</v>
      </c>
      <c t="n" r="C12" s="6">
        <v>-2323</v>
      </c>
      <c t="n" r="D12" s="6">
        <v>-4001</v>
      </c>
      <c t="n" r="E12" s="6">
        <v>-14960</v>
      </c>
    </row>
    <row r="13" spans="1:5">
      <c t="s" r="A13" s="3">
        <v>89</v>
      </c>
    </row>
    <row r="14" spans="1:5">
      <c t="s" r="A14" s="4">
        <v>90</v>
      </c>
      <c t="n" r="B14" s="6">
        <v>-1175</v>
      </c>
      <c t="n" r="C14" s="6">
        <v>-5577</v>
      </c>
      <c t="n" r="D14" s="6">
        <v>-3571</v>
      </c>
      <c t="n" r="E14" s="6">
        <v>-8738</v>
      </c>
    </row>
    <row r="15" spans="1:5">
      <c t="s" r="A15" s="4">
        <v>91</v>
      </c>
      <c t="n" r="B15" s="6">
        <v>132</v>
      </c>
      <c t="n" r="C15" s="6">
        <v>-1329</v>
      </c>
      <c t="n" r="D15" s="6">
        <v>5316</v>
      </c>
      <c t="n" r="E15" s="6">
        <v>-679</v>
      </c>
    </row>
    <row r="16" spans="1:5">
      <c t="s" r="A16" s="4">
        <v>92</v>
      </c>
      <c t="n" r="B16" s="6">
        <v>3</v>
      </c>
      <c t="n" r="C16" s="6">
        <v>-5</v>
      </c>
      <c t="n" r="D16" s="6">
        <v>-1</v>
      </c>
      <c t="n" r="E16" s="6">
        <v>23</v>
      </c>
    </row>
    <row r="17" spans="1:5">
      <c t="s" r="A17" s="4">
        <v>93</v>
      </c>
      <c t="n" r="B17" s="6">
        <v>-1040</v>
      </c>
      <c t="n" r="C17" s="6">
        <v>-6911</v>
      </c>
      <c t="n" r="D17" s="6">
        <v>1744</v>
      </c>
      <c t="n" r="E17" s="6">
        <v>-9394</v>
      </c>
    </row>
    <row r="18" spans="1:5">
      <c t="s" r="A18" s="4">
        <v>94</v>
      </c>
      <c t="n" r="B18" s="6">
        <v>-1445</v>
      </c>
      <c t="n" r="C18" s="6">
        <v>-9234</v>
      </c>
      <c t="n" r="D18" s="6">
        <v>-2257</v>
      </c>
      <c t="n" r="E18" s="6">
        <v>-24354</v>
      </c>
    </row>
    <row r="19" spans="1:5">
      <c t="s" r="A19" s="4">
        <v>95</v>
      </c>
      <c t="n" r="B19" s="6">
        <v>64</v>
      </c>
      <c t="n" r="C19" s="6">
        <v>0</v>
      </c>
      <c t="n" r="D19" s="6">
        <v>191</v>
      </c>
      <c t="n" r="E19" s="6">
        <v>0</v>
      </c>
    </row>
    <row r="20" spans="1:5">
      <c t="s" r="A20" s="4">
        <v>96</v>
      </c>
      <c t="n" r="B20" s="6">
        <v>-1509</v>
      </c>
      <c t="n" r="C20" s="6">
        <v>-9234</v>
      </c>
      <c t="n" r="D20" s="6">
        <v>-2448</v>
      </c>
      <c t="n" r="E20" s="6">
        <v>-24354</v>
      </c>
    </row>
    <row r="21" spans="1:5">
      <c t="s" r="A21" s="4">
        <v>97</v>
      </c>
      <c t="n" r="B21" s="6">
        <v>0</v>
      </c>
      <c t="n" r="C21" s="6">
        <v>-2962</v>
      </c>
      <c t="n" r="D21" s="6">
        <v>0</v>
      </c>
      <c t="n" r="E21" s="6">
        <v>-2962</v>
      </c>
    </row>
    <row r="22" spans="1:5">
      <c t="s" r="A22" s="4">
        <v>98</v>
      </c>
      <c t="n" r="B22" s="7">
        <v>-1509</v>
      </c>
      <c t="n" r="C22" s="7">
        <v>-12196</v>
      </c>
      <c t="n" r="D22" s="7">
        <v>-2448</v>
      </c>
      <c t="n" r="E22" s="7">
        <v>-27316</v>
      </c>
    </row>
    <row r="23" spans="1:5">
      <c t="s" r="A23" s="3">
        <v>99</v>
      </c>
    </row>
    <row r="24" spans="1:5">
      <c t="s" r="A24" s="4">
        <v>100</v>
      </c>
      <c t="n" r="D24" s="8">
        <v>-0.23</v>
      </c>
      <c t="n" r="E24" s="8">
        <v>-3.42</v>
      </c>
    </row>
    <row r="25" spans="1:5">
      <c t="s" r="A25" s="4">
        <v>101</v>
      </c>
      <c t="n" r="D25" s="8">
        <v>-0.71</v>
      </c>
      <c t="n" r="E25" s="8">
        <v>-3.42</v>
      </c>
    </row>
    <row r="26" spans="1:5">
      <c t="s" r="A26" s="3">
        <v>102</v>
      </c>
    </row>
    <row r="27" spans="1:5">
      <c t="s" r="A27" s="4">
        <v>103</v>
      </c>
      <c t="n" r="D27" s="6">
        <v>10536824</v>
      </c>
      <c t="n" r="E27" s="6">
        <v>7994012</v>
      </c>
    </row>
    <row r="28" spans="1:5">
      <c t="s" r="A28" s="4">
        <v>104</v>
      </c>
      <c t="n" r="D28" s="6">
        <v>10947713</v>
      </c>
      <c t="n" r="E28" s="6">
        <v>7994012</v>
      </c>
    </row>
    <row r="29" spans="1:5">
      <c t="s" r="A29" s="4">
        <v>105</v>
      </c>
      <c t="n" r="B29" s="8">
        <v>-0.14</v>
      </c>
      <c t="n" r="C29" s="8">
        <v>-1.29</v>
      </c>
    </row>
    <row r="30" spans="1:5">
      <c t="s" r="A30" s="4">
        <v>106</v>
      </c>
      <c t="n" r="B30" s="6">
        <v>10679761</v>
      </c>
      <c t="n" r="C30" s="6">
        <v>9442022</v>
      </c>
    </row>
    <row r="31" spans="1:5">
      <c t="s" r="A31" s="3">
        <v>107</v>
      </c>
    </row>
    <row r="32" spans="1:5">
      <c t="s" r="A32" s="4">
        <v>108</v>
      </c>
      <c t="n" r="B32" s="7">
        <v>-1</v>
      </c>
      <c t="n" r="C32" s="7">
        <v>10</v>
      </c>
      <c t="n" r="D32" s="7">
        <v>1</v>
      </c>
      <c t="n" r="E32" s="7">
        <v>10</v>
      </c>
    </row>
    <row r="33" spans="1:5">
      <c t="s" r="A33" s="4">
        <v>109</v>
      </c>
      <c t="n" r="B33" s="7">
        <v>-1510</v>
      </c>
      <c t="n" r="C33" s="7">
        <v>-12186</v>
      </c>
      <c t="n" r="D33" s="7">
        <v>-2447</v>
      </c>
      <c t="n" r="E33" s="7">
        <v>-27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385</v>
      </c>
      <c t="s" r="B1" s="2">
        <v>1</v>
      </c>
    </row>
    <row r="2" spans="1:4">
      <c t="s" r="B2" s="2">
        <v>2</v>
      </c>
      <c t="s" r="C2" s="2">
        <v>78</v>
      </c>
      <c t="s" r="D2" s="2">
        <v>28</v>
      </c>
    </row>
    <row r="3" spans="1:4">
      <c t="s" r="A3" s="3">
        <v>386</v>
      </c>
    </row>
    <row r="4" spans="1:4">
      <c t="s" r="A4" s="4">
        <v>37</v>
      </c>
      <c t="n" r="B4" s="7">
        <v>6515</v>
      </c>
      <c t="n" r="D4" s="7">
        <v>7247</v>
      </c>
    </row>
    <row r="5" spans="1:4">
      <c t="s" r="A5" s="3">
        <v>387</v>
      </c>
    </row>
    <row r="6" spans="1:4">
      <c t="s" r="A6" s="4">
        <v>37</v>
      </c>
      <c t="n" r="B6" s="6">
        <v>6515</v>
      </c>
      <c t="n" r="D6" s="6">
        <v>7247</v>
      </c>
    </row>
    <row r="7" spans="1:4">
      <c t="s" r="A7" s="4">
        <v>354</v>
      </c>
    </row>
    <row r="8" spans="1:4">
      <c t="s" r="A8" s="3">
        <v>386</v>
      </c>
    </row>
    <row r="9" spans="1:4">
      <c t="s" r="A9" s="4">
        <v>388</v>
      </c>
      <c t="n" r="B9" s="6">
        <v>5974</v>
      </c>
      <c t="n" r="D9" s="6">
        <v>5974</v>
      </c>
    </row>
    <row r="10" spans="1:4">
      <c t="s" r="A10" s="4">
        <v>351</v>
      </c>
    </row>
    <row r="11" spans="1:4">
      <c t="s" r="A11" s="3">
        <v>386</v>
      </c>
    </row>
    <row r="12" spans="1:4">
      <c t="s" r="A12" s="4">
        <v>388</v>
      </c>
      <c t="n" r="B12" s="6">
        <v>2000</v>
      </c>
      <c t="n" r="D12" s="6">
        <v>2000</v>
      </c>
    </row>
    <row r="13" spans="1:4">
      <c t="s" r="A13" s="4">
        <v>389</v>
      </c>
    </row>
    <row r="14" spans="1:4">
      <c t="s" r="A14" s="3">
        <v>386</v>
      </c>
    </row>
    <row r="15" spans="1:4">
      <c t="s" r="A15" s="4">
        <v>388</v>
      </c>
      <c t="n" r="B15" s="6">
        <v>7974</v>
      </c>
      <c t="n" r="D15" s="6">
        <v>7974</v>
      </c>
    </row>
    <row r="16" spans="1:4">
      <c t="s" r="A16" s="4">
        <v>390</v>
      </c>
      <c t="n" r="B16" s="6">
        <v>-1459</v>
      </c>
      <c t="n" r="D16" s="6">
        <v>-727</v>
      </c>
    </row>
    <row r="17" spans="1:4">
      <c t="s" r="A17" s="4">
        <v>37</v>
      </c>
      <c t="n" r="B17" s="6">
        <v>6515</v>
      </c>
      <c t="n" r="D17" s="6">
        <v>7247</v>
      </c>
    </row>
    <row r="18" spans="1:4">
      <c t="s" r="A18" s="4">
        <v>391</v>
      </c>
      <c t="n" r="B18" s="6">
        <v>732</v>
      </c>
      <c t="n" r="C18" s="7">
        <v>244</v>
      </c>
    </row>
    <row r="19" spans="1:4">
      <c t="s" r="A19" s="3">
        <v>387</v>
      </c>
    </row>
    <row r="20" spans="1:4">
      <c t="n" r="A20" s="10">
        <v>2016</v>
      </c>
      <c t="n" r="B20" s="6">
        <v>244</v>
      </c>
    </row>
    <row r="21" spans="1:4">
      <c t="n" r="A21" s="6">
        <v>2017</v>
      </c>
      <c t="n" r="B21" s="6">
        <v>975</v>
      </c>
    </row>
    <row r="22" spans="1:4">
      <c t="n" r="A22" s="6">
        <v>2018</v>
      </c>
      <c t="n" r="B22" s="6">
        <v>975</v>
      </c>
    </row>
    <row r="23" spans="1:4">
      <c t="n" r="A23" s="6">
        <v>2019</v>
      </c>
      <c t="n" r="B23" s="6">
        <v>975</v>
      </c>
    </row>
    <row r="24" spans="1:4">
      <c t="n" r="A24" s="6">
        <v>2020</v>
      </c>
      <c t="n" r="B24" s="6">
        <v>775</v>
      </c>
    </row>
    <row r="25" spans="1:4">
      <c t="s" r="A25" s="4">
        <v>392</v>
      </c>
      <c t="n" r="B25" s="6">
        <v>2571</v>
      </c>
    </row>
    <row r="26" spans="1:4">
      <c t="s" r="A26" s="4">
        <v>37</v>
      </c>
      <c t="n" r="B26" s="7">
        <v>6515</v>
      </c>
      <c t="n" r="D26" s="7">
        <v>72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393</v>
      </c>
      <c t="s" r="B1" s="2">
        <v>1</v>
      </c>
    </row>
    <row r="2" spans="1:4">
      <c t="s" r="B2" s="2">
        <v>2</v>
      </c>
      <c t="s" r="C2" s="2">
        <v>78</v>
      </c>
      <c t="s" r="D2" s="2">
        <v>28</v>
      </c>
    </row>
    <row r="3" spans="1:4">
      <c t="s" r="A3" s="3">
        <v>386</v>
      </c>
    </row>
    <row r="4" spans="1:4">
      <c t="s" r="A4" s="4">
        <v>38</v>
      </c>
      <c t="n" r="B4" s="7">
        <v>7350</v>
      </c>
      <c t="n" r="D4" s="7">
        <v>7980</v>
      </c>
    </row>
    <row r="5" spans="1:4">
      <c t="s" r="A5" s="3">
        <v>387</v>
      </c>
    </row>
    <row r="6" spans="1:4">
      <c t="s" r="A6" s="4">
        <v>38</v>
      </c>
      <c t="n" r="B6" s="6">
        <v>7350</v>
      </c>
      <c t="n" r="D6" s="6">
        <v>7980</v>
      </c>
    </row>
    <row r="7" spans="1:4">
      <c t="s" r="A7" s="4">
        <v>357</v>
      </c>
    </row>
    <row r="8" spans="1:4">
      <c t="s" r="A8" s="3">
        <v>386</v>
      </c>
    </row>
    <row r="9" spans="1:4">
      <c t="s" r="A9" s="4">
        <v>394</v>
      </c>
      <c t="n" r="B9" s="6">
        <v>6900</v>
      </c>
      <c t="n" r="D9" s="6">
        <v>6900</v>
      </c>
    </row>
    <row r="10" spans="1:4">
      <c t="s" r="A10" s="4">
        <v>395</v>
      </c>
    </row>
    <row r="11" spans="1:4">
      <c t="s" r="A11" s="3">
        <v>386</v>
      </c>
    </row>
    <row r="12" spans="1:4">
      <c t="s" r="A12" s="4">
        <v>394</v>
      </c>
      <c t="n" r="B12" s="6">
        <v>1500</v>
      </c>
      <c t="n" r="D12" s="6">
        <v>1500</v>
      </c>
    </row>
    <row r="13" spans="1:4">
      <c t="s" r="A13" s="4">
        <v>396</v>
      </c>
    </row>
    <row r="14" spans="1:4">
      <c t="s" r="A14" s="3">
        <v>386</v>
      </c>
    </row>
    <row r="15" spans="1:4">
      <c t="s" r="A15" s="4">
        <v>394</v>
      </c>
      <c t="n" r="B15" s="6">
        <v>8400</v>
      </c>
      <c t="n" r="D15" s="6">
        <v>8400</v>
      </c>
    </row>
    <row r="16" spans="1:4">
      <c t="s" r="A16" s="4">
        <v>390</v>
      </c>
      <c t="n" r="B16" s="6">
        <v>-1050</v>
      </c>
      <c t="n" r="D16" s="6">
        <v>-420</v>
      </c>
    </row>
    <row r="17" spans="1:4">
      <c t="s" r="A17" s="4">
        <v>38</v>
      </c>
      <c t="n" r="B17" s="6">
        <v>7350</v>
      </c>
      <c t="n" r="D17" s="6">
        <v>7980</v>
      </c>
    </row>
    <row r="18" spans="1:4">
      <c t="s" r="A18" s="4">
        <v>397</v>
      </c>
      <c t="n" r="B18" s="6">
        <v>630</v>
      </c>
      <c t="n" r="C18" s="7">
        <v>210</v>
      </c>
    </row>
    <row r="19" spans="1:4">
      <c t="s" r="A19" s="3">
        <v>387</v>
      </c>
    </row>
    <row r="20" spans="1:4">
      <c t="n" r="A20" s="10">
        <v>2016</v>
      </c>
      <c t="n" r="B20" s="6">
        <v>210</v>
      </c>
    </row>
    <row r="21" spans="1:4">
      <c t="n" r="A21" s="6">
        <v>2017</v>
      </c>
      <c t="n" r="B21" s="6">
        <v>840</v>
      </c>
    </row>
    <row r="22" spans="1:4">
      <c t="n" r="A22" s="6">
        <v>2018</v>
      </c>
      <c t="n" r="B22" s="6">
        <v>840</v>
      </c>
    </row>
    <row r="23" spans="1:4">
      <c t="n" r="A23" s="6">
        <v>2019</v>
      </c>
      <c t="n" r="B23" s="6">
        <v>840</v>
      </c>
    </row>
    <row r="24" spans="1:4">
      <c t="n" r="A24" s="6">
        <v>2020</v>
      </c>
      <c t="n" r="B24" s="6">
        <v>840</v>
      </c>
    </row>
    <row r="25" spans="1:4">
      <c t="s" r="A25" s="4">
        <v>392</v>
      </c>
      <c t="n" r="B25" s="6">
        <v>3780</v>
      </c>
    </row>
    <row r="26" spans="1:4">
      <c t="s" r="A26" s="4">
        <v>38</v>
      </c>
      <c t="n" r="B26" s="7">
        <v>7350</v>
      </c>
      <c t="n" r="D26" s="7">
        <v>79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98</v>
      </c>
      <c t="s" r="B1" s="2">
        <v>2</v>
      </c>
      <c t="s" r="C1" s="2">
        <v>28</v>
      </c>
    </row>
    <row r="2" spans="1:3">
      <c t="s" r="A2" s="3">
        <v>192</v>
      </c>
    </row>
    <row r="3" spans="1:3">
      <c t="s" r="A3" s="4">
        <v>399</v>
      </c>
      <c t="n" r="B3" s="7">
        <v>127</v>
      </c>
      <c t="n" r="C3" s="7">
        <v>168</v>
      </c>
    </row>
    <row r="4" spans="1:3">
      <c t="s" r="A4" s="4">
        <v>400</v>
      </c>
      <c t="n" r="B4" s="6">
        <v>737</v>
      </c>
      <c t="n" r="C4" s="6">
        <v>1336</v>
      </c>
    </row>
    <row r="5" spans="1:3">
      <c t="s" r="A5" s="4">
        <v>401</v>
      </c>
      <c t="n" r="B5" s="6">
        <v>397</v>
      </c>
      <c t="n" r="C5" s="6">
        <v>349</v>
      </c>
    </row>
    <row r="6" spans="1:3">
      <c t="s" r="A6" s="4">
        <v>402</v>
      </c>
      <c t="n" r="B6" s="6">
        <v>277</v>
      </c>
      <c t="n" r="C6" s="6">
        <v>308</v>
      </c>
    </row>
    <row r="7" spans="1:3">
      <c t="s" r="A7" s="4">
        <v>403</v>
      </c>
      <c t="n" r="B7" s="7">
        <v>1538</v>
      </c>
      <c t="n" r="C7" s="7">
        <v>21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7"/>
    <col customWidth="1" max="6" min="6" width="21"/>
    <col customWidth="1" max="7" min="7" width="31"/>
  </cols>
  <sheetData>
    <row r="1" spans="1:7">
      <c t="s" r="A1" s="1">
        <v>404</v>
      </c>
      <c t="s" r="B1" s="2">
        <v>405</v>
      </c>
      <c t="s" r="C1" s="2">
        <v>406</v>
      </c>
      <c t="s" r="D1" s="2">
        <v>302</v>
      </c>
      <c t="s" r="E1" s="2">
        <v>407</v>
      </c>
      <c t="s" r="F1" s="2">
        <v>302</v>
      </c>
      <c t="s" r="G1" s="2">
        <v>408</v>
      </c>
    </row>
    <row r="2" spans="1:7">
      <c t="s" r="A2" s="3">
        <v>409</v>
      </c>
    </row>
    <row r="3" spans="1:7">
      <c t="s" r="A3" s="4">
        <v>410</v>
      </c>
      <c t="n" r="C3" s="7">
        <v>11398</v>
      </c>
      <c t="n" r="E3" s="7">
        <v>11398</v>
      </c>
      <c t="n" r="G3" s="7">
        <v>9839</v>
      </c>
    </row>
    <row r="4" spans="1:7">
      <c t="s" r="A4" s="4">
        <v>411</v>
      </c>
      <c t="n" r="C4" s="9">
        <v>0.001</v>
      </c>
      <c t="n" r="E4" s="9">
        <v>0.001</v>
      </c>
      <c t="n" r="G4" s="9">
        <v>0.001</v>
      </c>
    </row>
    <row r="5" spans="1:7">
      <c t="s" r="A5" s="4">
        <v>412</v>
      </c>
      <c t="n" r="C5" s="7">
        <v>-132</v>
      </c>
      <c t="n" r="D5" s="7">
        <v>1329</v>
      </c>
      <c t="n" r="E5" s="7">
        <v>-5316</v>
      </c>
      <c t="n" r="F5" s="7">
        <v>679</v>
      </c>
    </row>
    <row r="6" spans="1:7">
      <c t="s" r="A6" s="4">
        <v>413</v>
      </c>
      <c t="n" r="E6" s="6">
        <v>248</v>
      </c>
      <c t="n" r="F6" s="7">
        <v>4593</v>
      </c>
    </row>
    <row r="7" spans="1:7">
      <c t="s" r="A7" s="4">
        <v>414</v>
      </c>
      <c t="n" r="C7" s="6">
        <v>40746</v>
      </c>
      <c t="n" r="E7" s="7">
        <v>40746</v>
      </c>
    </row>
    <row r="8" spans="1:7">
      <c t="s" r="A8" s="4">
        <v>328</v>
      </c>
    </row>
    <row r="9" spans="1:7">
      <c t="s" r="A9" s="3">
        <v>409</v>
      </c>
    </row>
    <row r="10" spans="1:7">
      <c t="s" r="A10" s="4">
        <v>415</v>
      </c>
      <c t="s" r="E10" s="4">
        <v>416</v>
      </c>
    </row>
    <row r="11" spans="1:7">
      <c t="s" r="A11" s="4">
        <v>417</v>
      </c>
    </row>
    <row r="12" spans="1:7">
      <c t="s" r="A12" s="3">
        <v>409</v>
      </c>
    </row>
    <row r="13" spans="1:7">
      <c t="s" r="A13" s="4">
        <v>418</v>
      </c>
      <c t="n" r="B13" s="6">
        <v>6198832</v>
      </c>
    </row>
    <row r="14" spans="1:7">
      <c t="s" r="A14" s="4">
        <v>411</v>
      </c>
      <c t="n" r="B14" s="9">
        <v>0.001</v>
      </c>
    </row>
    <row r="15" spans="1:7">
      <c t="s" r="A15" s="4">
        <v>419</v>
      </c>
      <c t="n" r="B15" s="8">
        <v>2.45</v>
      </c>
    </row>
    <row r="16" spans="1:7">
      <c t="s" r="A16" s="4">
        <v>420</v>
      </c>
      <c t="s" r="E16" s="4">
        <v>421</v>
      </c>
    </row>
    <row r="17" spans="1:7">
      <c t="s" r="A17" s="4">
        <v>422</v>
      </c>
    </row>
    <row r="18" spans="1:7">
      <c t="s" r="A18" s="3">
        <v>409</v>
      </c>
    </row>
    <row r="19" spans="1:7">
      <c t="s" r="A19" s="4">
        <v>410</v>
      </c>
      <c t="n" r="C19" s="6">
        <v>6680</v>
      </c>
      <c t="n" r="E19" s="7">
        <v>6680</v>
      </c>
      <c t="n" r="G19" s="7">
        <v>5489</v>
      </c>
    </row>
    <row r="20" spans="1:7">
      <c t="s" r="A20" s="4">
        <v>423</v>
      </c>
      <c t="n" r="C20" s="6">
        <v>24816</v>
      </c>
      <c t="n" r="E20" s="6">
        <v>24816</v>
      </c>
      <c t="n" r="G20" s="6">
        <v>26267</v>
      </c>
    </row>
    <row r="21" spans="1:7">
      <c t="s" r="A21" s="4">
        <v>424</v>
      </c>
      <c t="n" r="C21" s="7">
        <v>535</v>
      </c>
      <c t="n" r="E21" s="7">
        <v>535</v>
      </c>
      <c t="n" r="G21" s="6">
        <v>522</v>
      </c>
    </row>
    <row r="22" spans="1:7">
      <c t="s" r="A22" s="4">
        <v>425</v>
      </c>
      <c t="s" r="C22" s="4">
        <v>426</v>
      </c>
      <c t="s" r="E22" s="4">
        <v>426</v>
      </c>
    </row>
    <row r="23" spans="1:7">
      <c t="s" r="A23" s="4">
        <v>427</v>
      </c>
      <c t="n" r="C23" s="7">
        <v>32500</v>
      </c>
      <c t="n" r="E23" s="7">
        <v>32500</v>
      </c>
    </row>
    <row r="24" spans="1:7">
      <c t="s" r="A24" s="4">
        <v>428</v>
      </c>
      <c t="n" r="E24" s="6">
        <v>43333334</v>
      </c>
    </row>
    <row r="25" spans="1:7">
      <c t="s" r="A25" s="4">
        <v>429</v>
      </c>
      <c t="n" r="C25" s="8">
        <v>0.75</v>
      </c>
      <c t="n" r="E25" s="8">
        <v>0.75</v>
      </c>
    </row>
    <row r="26" spans="1:7">
      <c t="s" r="A26" s="4">
        <v>430</v>
      </c>
      <c t="s" r="E26" s="4">
        <v>353</v>
      </c>
    </row>
    <row r="27" spans="1:7">
      <c t="s" r="A27" s="4">
        <v>431</v>
      </c>
      <c t="s" r="E27" s="4">
        <v>432</v>
      </c>
    </row>
    <row r="28" spans="1:7">
      <c t="s" r="A28" s="4">
        <v>433</v>
      </c>
      <c t="n" r="E28" s="7">
        <v>27300</v>
      </c>
    </row>
    <row r="29" spans="1:7">
      <c t="s" r="A29" s="4">
        <v>434</v>
      </c>
      <c t="n" r="C29" s="8">
        <v>1.38</v>
      </c>
      <c t="n" r="E29" s="8">
        <v>1.38</v>
      </c>
    </row>
    <row r="30" spans="1:7">
      <c t="s" r="A30" s="4">
        <v>413</v>
      </c>
      <c t="n" r="E30" s="7">
        <v>248</v>
      </c>
    </row>
    <row r="31" spans="1:7">
      <c t="s" r="A31" s="4">
        <v>435</v>
      </c>
      <c t="n" r="E31" s="6">
        <v>329411</v>
      </c>
    </row>
    <row r="32" spans="1:7">
      <c t="s" r="A32" s="4">
        <v>436</v>
      </c>
      <c t="n" r="E32" s="7">
        <v>202</v>
      </c>
    </row>
    <row r="33" spans="1:7">
      <c t="s" r="A33" s="4">
        <v>437</v>
      </c>
    </row>
    <row r="34" spans="1:7">
      <c t="s" r="A34" s="3">
        <v>409</v>
      </c>
    </row>
    <row r="35" spans="1:7">
      <c t="s" r="A35" s="4">
        <v>410</v>
      </c>
      <c t="n" r="C35" s="7">
        <v>4718</v>
      </c>
      <c t="n" r="E35" s="6">
        <v>4718</v>
      </c>
      <c t="n" r="G35" s="6">
        <v>4350</v>
      </c>
    </row>
    <row r="36" spans="1:7">
      <c t="s" r="A36" s="4">
        <v>423</v>
      </c>
      <c t="n" r="B36" s="7">
        <v>10353</v>
      </c>
      <c t="n" r="C36" s="6">
        <v>3591</v>
      </c>
      <c t="n" r="E36" s="6">
        <v>3591</v>
      </c>
      <c t="n" r="G36" s="6">
        <v>3922</v>
      </c>
    </row>
    <row r="37" spans="1:7">
      <c t="s" r="A37" s="4">
        <v>424</v>
      </c>
      <c t="n" r="C37" s="7">
        <v>406</v>
      </c>
      <c t="n" r="E37" s="7">
        <v>406</v>
      </c>
      <c t="n" r="G37" s="7">
        <v>443</v>
      </c>
    </row>
    <row r="38" spans="1:7">
      <c t="s" r="A38" s="4">
        <v>425</v>
      </c>
      <c t="s" r="C38" s="4">
        <v>438</v>
      </c>
      <c t="s" r="E38" s="4">
        <v>438</v>
      </c>
    </row>
    <row r="39" spans="1:7">
      <c t="s" r="A39" s="4">
        <v>427</v>
      </c>
      <c t="n" r="B39" s="7">
        <v>15000</v>
      </c>
    </row>
    <row r="40" spans="1:7">
      <c t="s" r="A40" s="4">
        <v>428</v>
      </c>
      <c t="n" r="B40" s="6">
        <v>5847955</v>
      </c>
    </row>
    <row r="41" spans="1:7">
      <c t="s" r="A41" s="4">
        <v>429</v>
      </c>
      <c t="n" r="B41" s="9">
        <v>2.565</v>
      </c>
    </row>
    <row r="42" spans="1:7">
      <c t="s" r="A42" s="4">
        <v>430</v>
      </c>
      <c t="s" r="E42" s="4">
        <v>353</v>
      </c>
    </row>
    <row r="43" spans="1:7">
      <c t="s" r="A43" s="4">
        <v>431</v>
      </c>
      <c t="s" r="E43" s="4">
        <v>432</v>
      </c>
    </row>
    <row r="44" spans="1:7">
      <c t="s" r="A44" s="4">
        <v>433</v>
      </c>
      <c t="n" r="B44" s="7">
        <v>4565</v>
      </c>
    </row>
    <row r="45" spans="1:7">
      <c t="s" r="A45" s="4">
        <v>439</v>
      </c>
      <c t="n" r="B45" s="6">
        <v>5296</v>
      </c>
    </row>
    <row r="46" spans="1:7">
      <c t="s" r="A46" s="4">
        <v>412</v>
      </c>
      <c t="n" r="B46" s="6">
        <v>491</v>
      </c>
    </row>
    <row r="47" spans="1:7">
      <c t="s" r="A47" s="4">
        <v>440</v>
      </c>
      <c t="n" r="B47" s="7">
        <v>46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37"/>
  </cols>
  <sheetData>
    <row r="1" spans="1:5">
      <c t="s" r="A1" s="1">
        <v>441</v>
      </c>
      <c t="s" r="B1" s="2">
        <v>442</v>
      </c>
      <c t="s" r="C1" s="2">
        <v>443</v>
      </c>
      <c t="s" r="D1" s="2">
        <v>301</v>
      </c>
      <c t="s" r="E1" s="2">
        <v>444</v>
      </c>
    </row>
    <row r="2" spans="1:5">
      <c t="s" r="A2" s="3">
        <v>445</v>
      </c>
    </row>
    <row r="3" spans="1:5">
      <c t="s" r="A3" s="4">
        <v>446</v>
      </c>
      <c t="n" r="D3" s="7">
        <v>10549</v>
      </c>
      <c t="n" r="E3" s="7">
        <v>9851</v>
      </c>
    </row>
    <row r="4" spans="1:5">
      <c t="s" r="A4" s="4">
        <v>447</v>
      </c>
    </row>
    <row r="5" spans="1:5">
      <c t="s" r="A5" s="3">
        <v>445</v>
      </c>
    </row>
    <row r="6" spans="1:5">
      <c t="s" r="A6" s="4">
        <v>448</v>
      </c>
      <c t="s" r="D6" s="4">
        <v>449</v>
      </c>
    </row>
    <row r="7" spans="1:5">
      <c t="s" r="A7" s="3">
        <v>450</v>
      </c>
    </row>
    <row r="8" spans="1:5">
      <c t="s" r="A8" s="4">
        <v>451</v>
      </c>
      <c t="n" r="B8" s="6">
        <v>99057</v>
      </c>
      <c t="n" r="E8" s="6">
        <v>650442</v>
      </c>
    </row>
    <row r="9" spans="1:5">
      <c t="s" r="A9" s="4">
        <v>452</v>
      </c>
      <c t="n" r="B9" s="8">
        <v>1.06</v>
      </c>
      <c t="n" r="E9" s="8">
        <v>1.13</v>
      </c>
    </row>
    <row r="10" spans="1:5">
      <c t="s" r="A10" s="4">
        <v>453</v>
      </c>
      <c t="n" r="B10" s="8">
        <v>1.05</v>
      </c>
      <c t="n" r="E10" s="8">
        <v>1.11</v>
      </c>
    </row>
    <row r="11" spans="1:5">
      <c t="s" r="A11" s="4">
        <v>439</v>
      </c>
      <c t="n" r="B11" s="7">
        <v>47</v>
      </c>
      <c t="n" r="E11" s="7">
        <v>321</v>
      </c>
    </row>
    <row r="12" spans="1:5">
      <c t="s" r="A12" s="4">
        <v>454</v>
      </c>
      <c t="s" r="B12" s="4">
        <v>455</v>
      </c>
      <c t="s" r="E12" s="4">
        <v>455</v>
      </c>
    </row>
    <row r="13" spans="1:5">
      <c t="s" r="A13" s="4">
        <v>456</v>
      </c>
      <c t="s" r="B13" s="4">
        <v>457</v>
      </c>
      <c t="s" r="E13" s="4">
        <v>457</v>
      </c>
    </row>
    <row r="14" spans="1:5">
      <c t="s" r="A14" s="4">
        <v>458</v>
      </c>
      <c t="s" r="B14" s="4">
        <v>459</v>
      </c>
      <c t="s" r="E14" s="4">
        <v>459</v>
      </c>
    </row>
    <row r="15" spans="1:5">
      <c t="s" r="A15" s="4">
        <v>460</v>
      </c>
      <c t="s" r="B15" s="4">
        <v>353</v>
      </c>
      <c t="s" r="E15" s="4">
        <v>353</v>
      </c>
    </row>
    <row r="16" spans="1:5">
      <c t="s" r="A16" s="4">
        <v>461</v>
      </c>
    </row>
    <row r="17" spans="1:5">
      <c t="s" r="A17" s="3">
        <v>445</v>
      </c>
    </row>
    <row r="18" spans="1:5">
      <c t="s" r="A18" s="4">
        <v>462</v>
      </c>
      <c t="n" r="C18" s="7">
        <v>12000</v>
      </c>
    </row>
    <row r="19" spans="1:5">
      <c t="s" r="A19" s="4">
        <v>463</v>
      </c>
      <c t="n" r="C19" s="6">
        <v>2</v>
      </c>
    </row>
    <row r="20" spans="1:5">
      <c t="s" r="A20" s="4">
        <v>446</v>
      </c>
      <c t="n" r="D20" s="7">
        <v>10549</v>
      </c>
    </row>
    <row r="21" spans="1:5">
      <c t="s" r="A21" s="4">
        <v>464</v>
      </c>
      <c t="n" r="D21" s="7">
        <v>593</v>
      </c>
      <c t="n" r="E21" s="7">
        <v>649</v>
      </c>
    </row>
    <row r="22" spans="1:5">
      <c t="s" r="A22" s="4">
        <v>465</v>
      </c>
    </row>
    <row r="23" spans="1:5">
      <c t="s" r="A23" s="3">
        <v>445</v>
      </c>
    </row>
    <row r="24" spans="1:5">
      <c t="s" r="A24" s="4">
        <v>466</v>
      </c>
      <c t="s" r="D24" s="4">
        <v>467</v>
      </c>
    </row>
    <row r="25" spans="1:5">
      <c t="s" r="A25" s="4">
        <v>468</v>
      </c>
      <c t="s" r="D25" s="4">
        <v>469</v>
      </c>
    </row>
    <row r="26" spans="1:5">
      <c t="s" r="A26" s="4">
        <v>470</v>
      </c>
    </row>
    <row r="27" spans="1:5">
      <c t="s" r="A27" s="3">
        <v>445</v>
      </c>
    </row>
    <row r="28" spans="1:5">
      <c t="s" r="A28" s="4">
        <v>471</v>
      </c>
      <c t="n" r="C28" s="7">
        <v>10500</v>
      </c>
    </row>
    <row r="29" spans="1:5">
      <c t="s" r="A29" s="4">
        <v>472</v>
      </c>
      <c t="n" r="C29" s="7">
        <v>-10000</v>
      </c>
    </row>
    <row r="30" spans="1:5">
      <c t="s" r="A30" s="4">
        <v>473</v>
      </c>
    </row>
    <row r="31" spans="1:5">
      <c t="s" r="A31" s="3">
        <v>445</v>
      </c>
    </row>
    <row r="32" spans="1:5">
      <c t="s" r="A32" s="4">
        <v>471</v>
      </c>
      <c t="n" r="B32" s="7">
        <v>1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21"/>
    <col customWidth="1" max="5" min="5" width="44"/>
  </cols>
  <sheetData>
    <row r="1" spans="1:5">
      <c t="s" r="A1" s="1">
        <v>474</v>
      </c>
      <c t="s" r="B1" s="2">
        <v>475</v>
      </c>
      <c t="s" r="C1" s="2">
        <v>476</v>
      </c>
      <c t="s" r="D1" s="2">
        <v>302</v>
      </c>
      <c t="s" r="E1" s="2">
        <v>477</v>
      </c>
    </row>
    <row r="2" spans="1:5">
      <c t="s" r="A2" s="3">
        <v>478</v>
      </c>
    </row>
    <row r="3" spans="1:5">
      <c t="s" r="A3" s="4">
        <v>479</v>
      </c>
      <c t="n" r="B3" s="6">
        <v>14099267</v>
      </c>
      <c t="n" r="C3" s="6">
        <v>2015446</v>
      </c>
      <c t="n" r="E3" s="6">
        <v>14099267</v>
      </c>
    </row>
    <row r="4" spans="1:5">
      <c t="s" r="A4" s="4">
        <v>434</v>
      </c>
      <c t="n" r="B4" s="8">
        <v>0.65</v>
      </c>
      <c t="n" r="C4" s="8">
        <v>0.53</v>
      </c>
      <c t="n" r="E4" s="8">
        <v>1.11</v>
      </c>
    </row>
    <row r="5" spans="1:5">
      <c t="s" r="A5" s="4">
        <v>454</v>
      </c>
      <c t="s" r="C5" s="4">
        <v>480</v>
      </c>
    </row>
    <row r="6" spans="1:5">
      <c t="s" r="A6" s="4">
        <v>458</v>
      </c>
      <c t="s" r="B6" s="4">
        <v>459</v>
      </c>
      <c t="s" r="C6" s="4">
        <v>459</v>
      </c>
      <c t="s" r="E6" s="4">
        <v>459</v>
      </c>
    </row>
    <row r="7" spans="1:5">
      <c t="s" r="A7" s="3">
        <v>481</v>
      </c>
    </row>
    <row r="8" spans="1:5">
      <c t="s" r="A8" s="4">
        <v>482</v>
      </c>
      <c t="n" r="C8" s="7">
        <v>7042</v>
      </c>
      <c t="n" r="D8" s="7">
        <v>499</v>
      </c>
      <c t="n" r="E8" s="7">
        <v>499</v>
      </c>
    </row>
    <row r="9" spans="1:5">
      <c t="s" r="A9" s="4">
        <v>483</v>
      </c>
      <c t="n" r="D9" s="6">
        <v>2958</v>
      </c>
    </row>
    <row r="10" spans="1:5">
      <c t="s" r="A10" s="4">
        <v>484</v>
      </c>
      <c t="n" r="C10" s="6">
        <v>-5316</v>
      </c>
      <c t="n" r="D10" s="6">
        <v>679</v>
      </c>
    </row>
    <row r="11" spans="1:5">
      <c t="s" r="A11" s="4">
        <v>485</v>
      </c>
      <c t="n" r="C11" s="6">
        <v>-1541</v>
      </c>
      <c t="n" r="D11" s="6">
        <v>5399</v>
      </c>
    </row>
    <row r="12" spans="1:5">
      <c t="s" r="A12" s="4">
        <v>486</v>
      </c>
      <c t="n" r="C12" s="7">
        <v>185</v>
      </c>
      <c t="n" r="D12" s="6">
        <v>9535</v>
      </c>
      <c t="n" r="E12" s="7">
        <v>7042</v>
      </c>
    </row>
    <row r="13" spans="1:5">
      <c t="s" r="A13" s="3">
        <v>487</v>
      </c>
    </row>
    <row r="14" spans="1:5">
      <c t="s" r="A14" s="4">
        <v>488</v>
      </c>
      <c t="n" r="C14" s="6">
        <v>14099267</v>
      </c>
    </row>
    <row r="15" spans="1:5">
      <c t="s" r="A15" s="4">
        <v>489</v>
      </c>
      <c t="n" r="C15" s="6">
        <v>-12083821</v>
      </c>
    </row>
    <row r="16" spans="1:5">
      <c t="s" r="A16" s="4">
        <v>490</v>
      </c>
      <c t="n" r="C16" s="6">
        <v>2015446</v>
      </c>
      <c t="n" r="E16" s="6">
        <v>14099267</v>
      </c>
    </row>
    <row r="17" spans="1:5">
      <c t="s" r="A17" s="4">
        <v>324</v>
      </c>
    </row>
    <row r="18" spans="1:5">
      <c t="s" r="A18" s="3">
        <v>478</v>
      </c>
    </row>
    <row r="19" spans="1:5">
      <c t="s" r="A19" s="4">
        <v>454</v>
      </c>
      <c t="s" r="B19" s="4">
        <v>491</v>
      </c>
      <c t="s" r="E19" s="4">
        <v>492</v>
      </c>
    </row>
    <row r="20" spans="1:5">
      <c t="s" r="A20" s="4">
        <v>456</v>
      </c>
      <c t="s" r="B20" s="4">
        <v>493</v>
      </c>
      <c t="s" r="C20" s="4">
        <v>494</v>
      </c>
      <c t="s" r="E20" s="4">
        <v>495</v>
      </c>
    </row>
    <row r="21" spans="1:5">
      <c t="s" r="A21" s="4">
        <v>460</v>
      </c>
      <c t="s" r="B21" s="4">
        <v>496</v>
      </c>
      <c t="s" r="C21" s="4">
        <v>497</v>
      </c>
      <c t="s" r="E21" s="4">
        <v>498</v>
      </c>
    </row>
    <row r="22" spans="1:5">
      <c t="s" r="A22" s="4">
        <v>328</v>
      </c>
    </row>
    <row r="23" spans="1:5">
      <c t="s" r="A23" s="3">
        <v>478</v>
      </c>
    </row>
    <row r="24" spans="1:5">
      <c t="s" r="A24" s="4">
        <v>454</v>
      </c>
      <c t="s" r="B24" s="4">
        <v>455</v>
      </c>
      <c t="s" r="E24" s="4">
        <v>455</v>
      </c>
    </row>
    <row r="25" spans="1:5">
      <c t="s" r="A25" s="4">
        <v>456</v>
      </c>
      <c t="s" r="B25" s="4">
        <v>499</v>
      </c>
      <c t="s" r="C25" s="4">
        <v>500</v>
      </c>
      <c t="s" r="E25" s="4">
        <v>501</v>
      </c>
    </row>
    <row r="26" spans="1:5">
      <c t="s" r="A26" s="4">
        <v>460</v>
      </c>
      <c t="s" r="B26" s="4">
        <v>502</v>
      </c>
      <c t="s" r="C26" s="4">
        <v>503</v>
      </c>
      <c t="s" r="E26" s="4">
        <v>504</v>
      </c>
    </row>
    <row r="27" spans="1:5">
      <c t="s" r="A27" s="4">
        <v>505</v>
      </c>
    </row>
    <row r="28" spans="1:5">
      <c t="s" r="A28" s="3">
        <v>481</v>
      </c>
    </row>
    <row r="29" spans="1:5">
      <c t="s" r="A29" s="4">
        <v>482</v>
      </c>
      <c t="n" r="C29" s="7">
        <v>379</v>
      </c>
      <c t="n" r="D29" s="6">
        <v>233</v>
      </c>
      <c t="n" r="E29" s="7">
        <v>233</v>
      </c>
    </row>
    <row r="30" spans="1:5">
      <c t="s" r="A30" s="4">
        <v>483</v>
      </c>
      <c t="n" r="D30" s="6">
        <v>0</v>
      </c>
    </row>
    <row r="31" spans="1:5">
      <c t="s" r="A31" s="4">
        <v>484</v>
      </c>
      <c t="n" r="C31" s="6">
        <v>-312</v>
      </c>
      <c t="n" r="D31" s="6">
        <v>309</v>
      </c>
    </row>
    <row r="32" spans="1:5">
      <c t="s" r="A32" s="4">
        <v>485</v>
      </c>
      <c t="n" r="C32" s="6">
        <v>0</v>
      </c>
      <c t="n" r="D32" s="6">
        <v>0</v>
      </c>
    </row>
    <row r="33" spans="1:5">
      <c t="s" r="A33" s="4">
        <v>486</v>
      </c>
      <c t="n" r="C33" s="7">
        <v>67</v>
      </c>
      <c t="n" r="D33" s="6">
        <v>542</v>
      </c>
      <c t="n" r="E33" s="7">
        <v>379</v>
      </c>
    </row>
    <row r="34" spans="1:5">
      <c t="s" r="A34" s="3">
        <v>487</v>
      </c>
    </row>
    <row r="35" spans="1:5">
      <c t="s" r="A35" s="4">
        <v>488</v>
      </c>
      <c t="n" r="C35" s="6">
        <v>685715</v>
      </c>
    </row>
    <row r="36" spans="1:5">
      <c t="s" r="A36" s="4">
        <v>489</v>
      </c>
      <c t="n" r="C36" s="6">
        <v>0</v>
      </c>
    </row>
    <row r="37" spans="1:5">
      <c t="s" r="A37" s="4">
        <v>490</v>
      </c>
      <c t="n" r="C37" s="6">
        <v>685715</v>
      </c>
      <c t="n" r="E37" s="6">
        <v>685715</v>
      </c>
    </row>
    <row r="38" spans="1:5">
      <c t="s" r="A38" s="4">
        <v>506</v>
      </c>
    </row>
    <row r="39" spans="1:5">
      <c t="s" r="A39" s="3">
        <v>481</v>
      </c>
    </row>
    <row r="40" spans="1:5">
      <c t="s" r="A40" s="4">
        <v>482</v>
      </c>
      <c t="n" r="C40" s="7">
        <v>715</v>
      </c>
      <c t="n" r="D40" s="6">
        <v>266</v>
      </c>
      <c t="n" r="E40" s="7">
        <v>266</v>
      </c>
    </row>
    <row r="41" spans="1:5">
      <c t="s" r="A41" s="4">
        <v>483</v>
      </c>
      <c t="n" r="D41" s="6">
        <v>0</v>
      </c>
    </row>
    <row r="42" spans="1:5">
      <c t="s" r="A42" s="4">
        <v>484</v>
      </c>
      <c t="n" r="C42" s="6">
        <v>-597</v>
      </c>
      <c t="n" r="D42" s="6">
        <v>767</v>
      </c>
    </row>
    <row r="43" spans="1:5">
      <c t="s" r="A43" s="4">
        <v>485</v>
      </c>
      <c t="n" r="C43" s="6">
        <v>0</v>
      </c>
      <c t="n" r="D43" s="6">
        <v>0</v>
      </c>
    </row>
    <row r="44" spans="1:5">
      <c t="s" r="A44" s="4">
        <v>486</v>
      </c>
      <c t="n" r="C44" s="7">
        <v>118</v>
      </c>
      <c t="n" r="D44" s="6">
        <v>1033</v>
      </c>
      <c t="n" r="E44" s="7">
        <v>715</v>
      </c>
    </row>
    <row r="45" spans="1:5">
      <c t="s" r="A45" s="3">
        <v>487</v>
      </c>
    </row>
    <row r="46" spans="1:5">
      <c t="s" r="A46" s="4">
        <v>488</v>
      </c>
      <c t="n" r="C46" s="6">
        <v>1329731</v>
      </c>
    </row>
    <row r="47" spans="1:5">
      <c t="s" r="A47" s="4">
        <v>489</v>
      </c>
      <c t="n" r="C47" s="6">
        <v>0</v>
      </c>
    </row>
    <row r="48" spans="1:5">
      <c t="s" r="A48" s="4">
        <v>490</v>
      </c>
      <c t="n" r="C48" s="6">
        <v>1329731</v>
      </c>
      <c t="n" r="E48" s="6">
        <v>1329731</v>
      </c>
    </row>
    <row r="49" spans="1:5">
      <c t="s" r="A49" s="4">
        <v>507</v>
      </c>
    </row>
    <row r="50" spans="1:5">
      <c t="s" r="A50" s="3">
        <v>481</v>
      </c>
    </row>
    <row r="51" spans="1:5">
      <c t="s" r="A51" s="4">
        <v>482</v>
      </c>
      <c t="n" r="C51" s="7">
        <v>2415</v>
      </c>
      <c t="n" r="D51" s="6">
        <v>0</v>
      </c>
      <c t="n" r="E51" s="7">
        <v>0</v>
      </c>
    </row>
    <row r="52" spans="1:5">
      <c t="s" r="A52" s="4">
        <v>483</v>
      </c>
      <c t="n" r="D52" s="6">
        <v>0</v>
      </c>
    </row>
    <row r="53" spans="1:5">
      <c t="s" r="A53" s="4">
        <v>484</v>
      </c>
      <c t="n" r="C53" s="6">
        <v>-1573</v>
      </c>
    </row>
    <row r="54" spans="1:5">
      <c t="s" r="A54" s="4">
        <v>485</v>
      </c>
      <c t="n" r="C54" s="6">
        <v>-842</v>
      </c>
      <c t="n" r="D54" s="6">
        <v>3452</v>
      </c>
    </row>
    <row r="55" spans="1:5">
      <c t="s" r="A55" s="4">
        <v>486</v>
      </c>
      <c t="n" r="C55" s="7">
        <v>0</v>
      </c>
      <c t="n" r="D55" s="6">
        <v>3452</v>
      </c>
      <c t="n" r="E55" s="7">
        <v>2415</v>
      </c>
    </row>
    <row r="56" spans="1:5">
      <c t="s" r="A56" s="3">
        <v>487</v>
      </c>
    </row>
    <row r="57" spans="1:5">
      <c t="s" r="A57" s="4">
        <v>488</v>
      </c>
      <c t="n" r="C57" s="6">
        <v>4288500</v>
      </c>
    </row>
    <row r="58" spans="1:5">
      <c t="s" r="A58" s="4">
        <v>489</v>
      </c>
      <c t="n" r="C58" s="6">
        <v>-4288500</v>
      </c>
    </row>
    <row r="59" spans="1:5">
      <c t="s" r="A59" s="4">
        <v>490</v>
      </c>
      <c t="n" r="C59" s="6">
        <v>0</v>
      </c>
      <c t="n" r="E59" s="6">
        <v>4288500</v>
      </c>
    </row>
    <row r="60" spans="1:5">
      <c t="s" r="A60" s="4">
        <v>508</v>
      </c>
    </row>
    <row r="61" spans="1:5">
      <c t="s" r="A61" s="3">
        <v>481</v>
      </c>
    </row>
    <row r="62" spans="1:5">
      <c t="s" r="A62" s="4">
        <v>482</v>
      </c>
      <c t="n" r="C62" s="7">
        <v>1726</v>
      </c>
      <c t="n" r="D62" s="6">
        <v>0</v>
      </c>
      <c t="n" r="E62" s="7">
        <v>0</v>
      </c>
    </row>
    <row r="63" spans="1:5">
      <c t="s" r="A63" s="4">
        <v>483</v>
      </c>
      <c t="n" r="D63" s="6">
        <v>0</v>
      </c>
    </row>
    <row r="64" spans="1:5">
      <c t="s" r="A64" s="4">
        <v>484</v>
      </c>
      <c t="n" r="C64" s="6">
        <v>-1713</v>
      </c>
    </row>
    <row r="65" spans="1:5">
      <c t="s" r="A65" s="4">
        <v>485</v>
      </c>
      <c t="n" r="C65" s="6">
        <v>-13</v>
      </c>
      <c t="n" r="D65" s="6">
        <v>1947</v>
      </c>
    </row>
    <row r="66" spans="1:5">
      <c t="s" r="A66" s="4">
        <v>486</v>
      </c>
      <c t="n" r="C66" s="7">
        <v>0</v>
      </c>
      <c t="n" r="D66" s="6">
        <v>1947</v>
      </c>
      <c t="n" r="E66" s="7">
        <v>1726</v>
      </c>
    </row>
    <row r="67" spans="1:5">
      <c t="s" r="A67" s="3">
        <v>487</v>
      </c>
    </row>
    <row r="68" spans="1:5">
      <c t="s" r="A68" s="4">
        <v>488</v>
      </c>
      <c t="n" r="C68" s="6">
        <v>4795321</v>
      </c>
    </row>
    <row r="69" spans="1:5">
      <c t="s" r="A69" s="4">
        <v>489</v>
      </c>
      <c t="n" r="C69" s="6">
        <v>-4795321</v>
      </c>
    </row>
    <row r="70" spans="1:5">
      <c t="s" r="A70" s="4">
        <v>490</v>
      </c>
      <c t="n" r="C70" s="6">
        <v>0</v>
      </c>
      <c t="n" r="E70" s="6">
        <v>4795321</v>
      </c>
    </row>
    <row r="71" spans="1:5">
      <c t="s" r="A71" s="4">
        <v>509</v>
      </c>
    </row>
    <row r="72" spans="1:5">
      <c t="s" r="A72" s="3">
        <v>481</v>
      </c>
    </row>
    <row r="73" spans="1:5">
      <c t="s" r="A73" s="4">
        <v>482</v>
      </c>
      <c t="n" r="C73" s="7">
        <v>1807</v>
      </c>
      <c t="n" r="D73" s="6">
        <v>0</v>
      </c>
      <c t="n" r="E73" s="7">
        <v>0</v>
      </c>
    </row>
    <row r="74" spans="1:5">
      <c t="s" r="A74" s="4">
        <v>483</v>
      </c>
      <c t="n" r="D74" s="6">
        <v>2958</v>
      </c>
    </row>
    <row r="75" spans="1:5">
      <c t="s" r="A75" s="4">
        <v>484</v>
      </c>
      <c t="n" r="C75" s="6">
        <v>-1121</v>
      </c>
      <c t="n" r="D75" s="6">
        <v>-397</v>
      </c>
    </row>
    <row r="76" spans="1:5">
      <c t="s" r="A76" s="4">
        <v>485</v>
      </c>
      <c t="n" r="C76" s="6">
        <v>-686</v>
      </c>
      <c t="n" r="D76" s="6">
        <v>0</v>
      </c>
    </row>
    <row r="77" spans="1:5">
      <c t="s" r="A77" s="4">
        <v>486</v>
      </c>
      <c t="n" r="C77" s="7">
        <v>0</v>
      </c>
      <c t="n" r="D77" s="7">
        <v>2561</v>
      </c>
      <c t="n" r="E77" s="7">
        <v>1807</v>
      </c>
    </row>
    <row r="78" spans="1:5">
      <c t="s" r="A78" s="3">
        <v>487</v>
      </c>
    </row>
    <row r="79" spans="1:5">
      <c t="s" r="A79" s="4">
        <v>488</v>
      </c>
      <c t="n" r="C79" s="6">
        <v>3000000</v>
      </c>
    </row>
    <row r="80" spans="1:5">
      <c t="s" r="A80" s="4">
        <v>489</v>
      </c>
      <c t="n" r="C80" s="6">
        <v>-3000000</v>
      </c>
    </row>
    <row r="81" spans="1:5">
      <c t="s" r="A81" s="4">
        <v>490</v>
      </c>
      <c t="n" r="C81" s="6">
        <v>0</v>
      </c>
      <c t="n" r="E81" s="6">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510</v>
      </c>
      <c t="s" r="B1" s="2">
        <v>1</v>
      </c>
    </row>
    <row r="2" spans="1:3">
      <c t="s" r="B2" s="2">
        <v>2</v>
      </c>
      <c t="s" r="C2" s="2">
        <v>2</v>
      </c>
    </row>
    <row r="3" spans="1:3">
      <c t="s" r="A3" s="3">
        <v>511</v>
      </c>
    </row>
    <row r="4" spans="1:3">
      <c t="s" r="A4" s="4">
        <v>512</v>
      </c>
      <c t="n" r="B4" s="6">
        <v>12033098</v>
      </c>
      <c t="n" r="C4" s="6">
        <v>12033098</v>
      </c>
    </row>
    <row r="5" spans="1:3">
      <c t="s" r="A5" s="3">
        <v>513</v>
      </c>
    </row>
    <row r="6" spans="1:3">
      <c t="s" r="A6" s="4">
        <v>514</v>
      </c>
      <c t="n" r="B6" s="6">
        <v>16729362</v>
      </c>
    </row>
    <row r="7" spans="1:3">
      <c t="s" r="A7" s="4">
        <v>515</v>
      </c>
      <c t="n" r="B7" s="6">
        <v>99057</v>
      </c>
    </row>
    <row r="8" spans="1:3">
      <c t="s" r="A8" s="4">
        <v>516</v>
      </c>
      <c t="n" r="B8" s="6">
        <v>-4795321</v>
      </c>
    </row>
    <row r="9" spans="1:3">
      <c t="s" r="A9" s="4">
        <v>517</v>
      </c>
      <c t="n" r="B9" s="6">
        <v>12033098</v>
      </c>
    </row>
    <row r="10" spans="1:3">
      <c t="s" r="A10" s="4">
        <v>518</v>
      </c>
    </row>
    <row r="11" spans="1:3">
      <c t="s" r="A11" s="3">
        <v>511</v>
      </c>
    </row>
    <row r="12" spans="1:3">
      <c t="s" r="A12" s="4">
        <v>519</v>
      </c>
      <c t="s" r="B12" s="4">
        <v>520</v>
      </c>
    </row>
    <row r="13" spans="1:3">
      <c t="s" r="A13" s="4">
        <v>521</v>
      </c>
      <c t="s" r="B13" s="4">
        <v>522</v>
      </c>
    </row>
    <row r="14" spans="1:3">
      <c t="s" r="A14" s="4">
        <v>512</v>
      </c>
      <c t="n" r="B14" s="6">
        <v>69321</v>
      </c>
      <c t="n" r="C14" s="6">
        <v>69321</v>
      </c>
    </row>
    <row r="15" spans="1:3">
      <c t="s" r="A15" s="4">
        <v>523</v>
      </c>
      <c t="n" r="C15" s="8">
        <v>11.18</v>
      </c>
    </row>
    <row r="16" spans="1:3">
      <c t="s" r="A16" s="3">
        <v>513</v>
      </c>
    </row>
    <row r="17" spans="1:3">
      <c t="s" r="A17" s="4">
        <v>517</v>
      </c>
      <c t="n" r="B17" s="6">
        <v>69321</v>
      </c>
    </row>
    <row r="18" spans="1:3">
      <c t="s" r="A18" s="4">
        <v>524</v>
      </c>
    </row>
    <row r="19" spans="1:3">
      <c t="s" r="A19" s="3">
        <v>511</v>
      </c>
    </row>
    <row r="20" spans="1:3">
      <c t="s" r="A20" s="4">
        <v>519</v>
      </c>
      <c t="s" r="B20" s="4">
        <v>525</v>
      </c>
    </row>
    <row r="21" spans="1:3">
      <c t="s" r="A21" s="4">
        <v>521</v>
      </c>
      <c t="s" r="B21" s="4">
        <v>526</v>
      </c>
    </row>
    <row r="22" spans="1:3">
      <c t="s" r="A22" s="4">
        <v>512</v>
      </c>
      <c t="n" r="B22" s="6">
        <v>685715</v>
      </c>
      <c t="n" r="C22" s="6">
        <v>685715</v>
      </c>
    </row>
    <row r="23" spans="1:3">
      <c t="s" r="A23" s="4">
        <v>523</v>
      </c>
      <c t="n" r="C23" s="8">
        <v>0.75</v>
      </c>
    </row>
    <row r="24" spans="1:3">
      <c t="s" r="A24" s="3">
        <v>513</v>
      </c>
    </row>
    <row r="25" spans="1:3">
      <c t="s" r="A25" s="4">
        <v>517</v>
      </c>
      <c t="n" r="B25" s="6">
        <v>685715</v>
      </c>
    </row>
    <row r="26" spans="1:3">
      <c t="s" r="A26" s="4">
        <v>527</v>
      </c>
    </row>
    <row r="27" spans="1:3">
      <c t="s" r="A27" s="3">
        <v>511</v>
      </c>
    </row>
    <row r="28" spans="1:3">
      <c t="s" r="A28" s="4">
        <v>519</v>
      </c>
      <c t="s" r="B28" s="4">
        <v>528</v>
      </c>
    </row>
    <row r="29" spans="1:3">
      <c t="s" r="A29" s="4">
        <v>521</v>
      </c>
      <c t="s" r="B29" s="4">
        <v>529</v>
      </c>
    </row>
    <row r="30" spans="1:3">
      <c t="s" r="A30" s="4">
        <v>512</v>
      </c>
      <c t="n" r="B30" s="6">
        <v>1329731</v>
      </c>
      <c t="n" r="C30" s="6">
        <v>1329731</v>
      </c>
    </row>
    <row r="31" spans="1:3">
      <c t="s" r="A31" s="4">
        <v>523</v>
      </c>
      <c t="n" r="C31" s="8">
        <v>0.75</v>
      </c>
    </row>
    <row r="32" spans="1:3">
      <c t="s" r="A32" s="3">
        <v>513</v>
      </c>
    </row>
    <row r="33" spans="1:3">
      <c t="s" r="A33" s="4">
        <v>517</v>
      </c>
      <c t="n" r="B33" s="6">
        <v>1329731</v>
      </c>
    </row>
    <row r="34" spans="1:3">
      <c t="s" r="A34" s="4">
        <v>530</v>
      </c>
    </row>
    <row r="35" spans="1:3">
      <c t="s" r="A35" s="3">
        <v>511</v>
      </c>
    </row>
    <row r="36" spans="1:3">
      <c t="s" r="A36" s="4">
        <v>519</v>
      </c>
      <c t="s" r="B36" s="4">
        <v>531</v>
      </c>
    </row>
    <row r="37" spans="1:3">
      <c t="s" r="A37" s="4">
        <v>521</v>
      </c>
      <c t="s" r="B37" s="4">
        <v>532</v>
      </c>
    </row>
    <row r="38" spans="1:3">
      <c t="s" r="A38" s="4">
        <v>512</v>
      </c>
      <c t="n" r="B38" s="6">
        <v>6198832</v>
      </c>
      <c t="n" r="C38" s="6">
        <v>6198832</v>
      </c>
    </row>
    <row r="39" spans="1:3">
      <c t="s" r="A39" s="3">
        <v>513</v>
      </c>
    </row>
    <row r="40" spans="1:3">
      <c t="s" r="A40" s="4">
        <v>517</v>
      </c>
      <c t="n" r="B40" s="6">
        <v>6198832</v>
      </c>
    </row>
    <row r="41" spans="1:3">
      <c t="s" r="A41" s="4">
        <v>533</v>
      </c>
    </row>
    <row r="42" spans="1:3">
      <c t="s" r="A42" s="3">
        <v>511</v>
      </c>
    </row>
    <row r="43" spans="1:3">
      <c t="s" r="A43" s="4">
        <v>523</v>
      </c>
      <c t="n" r="C43" s="8">
        <v>0.75</v>
      </c>
    </row>
    <row r="44" spans="1:3">
      <c t="s" r="A44" s="4">
        <v>534</v>
      </c>
    </row>
    <row r="45" spans="1:3">
      <c t="s" r="A45" s="3">
        <v>511</v>
      </c>
    </row>
    <row r="46" spans="1:3">
      <c t="s" r="A46" s="4">
        <v>523</v>
      </c>
      <c t="n" r="C46" s="8">
        <v>2.45</v>
      </c>
    </row>
    <row r="47" spans="1:3">
      <c t="s" r="A47" s="4">
        <v>535</v>
      </c>
    </row>
    <row r="48" spans="1:3">
      <c t="s" r="A48" s="3">
        <v>511</v>
      </c>
    </row>
    <row r="49" spans="1:3">
      <c t="s" r="A49" s="4">
        <v>519</v>
      </c>
      <c t="s" r="B49" s="4">
        <v>536</v>
      </c>
    </row>
    <row r="50" spans="1:3">
      <c t="s" r="A50" s="4">
        <v>521</v>
      </c>
      <c t="s" r="B50" s="4">
        <v>537</v>
      </c>
    </row>
    <row r="51" spans="1:3">
      <c t="s" r="A51" s="4">
        <v>512</v>
      </c>
      <c t="n" r="B51" s="6">
        <v>3000000</v>
      </c>
      <c t="n" r="C51" s="6">
        <v>3000000</v>
      </c>
    </row>
    <row r="52" spans="1:3">
      <c t="s" r="A52" s="4">
        <v>523</v>
      </c>
      <c t="n" r="C52" s="8">
        <v>0.75</v>
      </c>
    </row>
    <row r="53" spans="1:3">
      <c t="s" r="A53" s="3">
        <v>513</v>
      </c>
    </row>
    <row r="54" spans="1:3">
      <c t="s" r="A54" s="4">
        <v>517</v>
      </c>
      <c t="n" r="B54" s="6">
        <v>3000000</v>
      </c>
    </row>
    <row r="55" spans="1:3">
      <c t="s" r="A55" s="4">
        <v>538</v>
      </c>
    </row>
    <row r="56" spans="1:3">
      <c t="s" r="A56" s="3">
        <v>511</v>
      </c>
    </row>
    <row r="57" spans="1:3">
      <c t="s" r="A57" s="4">
        <v>519</v>
      </c>
      <c t="s" r="B57" s="4">
        <v>539</v>
      </c>
    </row>
    <row r="58" spans="1:3">
      <c t="s" r="A58" s="4">
        <v>521</v>
      </c>
      <c t="s" r="B58" s="4">
        <v>540</v>
      </c>
    </row>
    <row r="59" spans="1:3">
      <c t="s" r="A59" s="4">
        <v>512</v>
      </c>
      <c t="n" r="B59" s="6">
        <v>650442</v>
      </c>
      <c t="n" r="C59" s="6">
        <v>650442</v>
      </c>
    </row>
    <row r="60" spans="1:3">
      <c t="s" r="A60" s="4">
        <v>523</v>
      </c>
      <c t="n" r="C60" s="8">
        <v>1.13</v>
      </c>
    </row>
    <row r="61" spans="1:3">
      <c t="s" r="A61" s="3">
        <v>513</v>
      </c>
    </row>
    <row r="62" spans="1:3">
      <c t="s" r="A62" s="4">
        <v>517</v>
      </c>
      <c t="n" r="B62" s="6">
        <v>650442</v>
      </c>
    </row>
    <row r="63" spans="1:3">
      <c t="s" r="A63" s="4">
        <v>541</v>
      </c>
    </row>
    <row r="64" spans="1:3">
      <c t="s" r="A64" s="3">
        <v>511</v>
      </c>
    </row>
    <row r="65" spans="1:3">
      <c t="s" r="A65" s="4">
        <v>519</v>
      </c>
      <c t="s" r="B65" s="4">
        <v>542</v>
      </c>
    </row>
    <row r="66" spans="1:3">
      <c t="s" r="A66" s="4">
        <v>521</v>
      </c>
      <c t="s" r="B66" s="4">
        <v>543</v>
      </c>
    </row>
    <row r="67" spans="1:3">
      <c t="s" r="A67" s="4">
        <v>512</v>
      </c>
      <c t="n" r="B67" s="6">
        <v>99057</v>
      </c>
      <c t="n" r="C67" s="6">
        <v>99057</v>
      </c>
    </row>
    <row r="68" spans="1:3">
      <c t="s" r="A68" s="4">
        <v>523</v>
      </c>
      <c t="n" r="C68" s="8">
        <v>1.06</v>
      </c>
    </row>
    <row r="69" spans="1:3">
      <c t="s" r="A69" s="3">
        <v>513</v>
      </c>
    </row>
    <row r="70" spans="1:3">
      <c t="s" r="A70" s="4">
        <v>517</v>
      </c>
      <c t="n" r="B70" s="6">
        <v>990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4</v>
      </c>
      <c t="s" r="B1" s="2">
        <v>77</v>
      </c>
      <c t="s" r="D1" s="2">
        <v>1</v>
      </c>
    </row>
    <row r="2" spans="1:5">
      <c t="s" r="B2" s="2">
        <v>2</v>
      </c>
      <c t="s" r="C2" s="2">
        <v>78</v>
      </c>
      <c t="s" r="D2" s="2">
        <v>2</v>
      </c>
      <c t="s" r="E2" s="2">
        <v>78</v>
      </c>
    </row>
    <row r="3" spans="1:5">
      <c t="s" r="A3" s="3">
        <v>545</v>
      </c>
    </row>
    <row r="4" spans="1:5">
      <c t="s" r="A4" s="4">
        <v>546</v>
      </c>
      <c t="n" r="B4" s="7">
        <v>116</v>
      </c>
      <c t="n" r="C4" s="7">
        <v>1007</v>
      </c>
      <c t="n" r="D4" s="7">
        <v>401</v>
      </c>
      <c t="n" r="E4" s="7">
        <v>1483</v>
      </c>
    </row>
    <row r="5" spans="1:5">
      <c t="s" r="A5" s="4">
        <v>547</v>
      </c>
      <c t="n" r="B5" s="7">
        <v>282</v>
      </c>
      <c t="n" r="D5" s="7">
        <v>282</v>
      </c>
    </row>
    <row r="6" spans="1:5">
      <c t="s" r="A6" s="4">
        <v>548</v>
      </c>
      <c t="s" r="D6" s="4">
        <v>502</v>
      </c>
    </row>
    <row r="7" spans="1:5">
      <c t="s" r="A7" s="4">
        <v>549</v>
      </c>
    </row>
    <row r="8" spans="1:5">
      <c t="s" r="A8" s="3">
        <v>545</v>
      </c>
    </row>
    <row r="9" spans="1:5">
      <c t="s" r="A9" s="4">
        <v>550</v>
      </c>
      <c t="n" r="B9" s="6">
        <v>3007227</v>
      </c>
      <c t="n" r="D9" s="6">
        <v>3007227</v>
      </c>
    </row>
    <row r="10" spans="1:5">
      <c t="s" r="A10" s="4">
        <v>551</v>
      </c>
      <c t="n" r="B10" s="8">
        <v>1.48</v>
      </c>
      <c t="n" r="D10" s="8">
        <v>1.48</v>
      </c>
    </row>
    <row r="11" spans="1:5">
      <c t="s" r="A11" s="4">
        <v>552</v>
      </c>
      <c t="n" r="B11" s="6">
        <v>2072251</v>
      </c>
      <c t="n" r="D11" s="6">
        <v>2072251</v>
      </c>
    </row>
    <row r="12" spans="1:5">
      <c t="s" r="A12" s="4">
        <v>553</v>
      </c>
      <c t="n" r="B12" s="6">
        <v>2072251</v>
      </c>
      <c t="n" r="D12" s="6">
        <v>20722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54</v>
      </c>
      <c t="s" r="B1" s="2">
        <v>77</v>
      </c>
      <c t="s" r="D1" s="2">
        <v>1</v>
      </c>
    </row>
    <row r="2" spans="1:5">
      <c t="s" r="B2" s="2">
        <v>2</v>
      </c>
      <c t="s" r="C2" s="2">
        <v>78</v>
      </c>
      <c t="s" r="D2" s="2">
        <v>2</v>
      </c>
      <c t="s" r="E2" s="2">
        <v>78</v>
      </c>
    </row>
    <row r="3" spans="1:5">
      <c t="s" r="A3" s="3">
        <v>209</v>
      </c>
    </row>
    <row r="4" spans="1:5">
      <c t="s" r="A4" s="4">
        <v>555</v>
      </c>
      <c t="n" r="B4" s="7">
        <v>64</v>
      </c>
      <c t="n" r="C4" s="7">
        <v>0</v>
      </c>
      <c t="n" r="D4" s="7">
        <v>191</v>
      </c>
      <c t="n" r="E4"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r="1" spans="1:5">
      <c t="s" r="A1" s="1">
        <v>556</v>
      </c>
      <c t="s" r="B1" s="2">
        <v>77</v>
      </c>
      <c t="s" r="D1" s="2">
        <v>1</v>
      </c>
    </row>
    <row r="2" spans="1:5">
      <c t="s" r="B2" s="2">
        <v>301</v>
      </c>
      <c t="s" r="C2" s="2">
        <v>302</v>
      </c>
      <c t="s" r="D2" s="2">
        <v>557</v>
      </c>
      <c t="s" r="E2" s="2">
        <v>302</v>
      </c>
    </row>
    <row r="3" spans="1:5">
      <c t="s" r="A3" s="3">
        <v>558</v>
      </c>
    </row>
    <row r="4" spans="1:5">
      <c t="s" r="A4" s="4">
        <v>559</v>
      </c>
      <c t="n" r="D4" s="6">
        <v>3</v>
      </c>
    </row>
    <row r="5" spans="1:5">
      <c t="s" r="A5" s="4">
        <v>560</v>
      </c>
      <c t="n" r="D5" s="6">
        <v>2</v>
      </c>
    </row>
    <row r="6" spans="1:5">
      <c t="s" r="A6" s="3">
        <v>561</v>
      </c>
    </row>
    <row r="7" spans="1:5">
      <c t="s" r="A7" s="4">
        <v>80</v>
      </c>
      <c t="n" r="B7" s="7">
        <v>7767</v>
      </c>
      <c t="n" r="C7" s="7">
        <v>8323</v>
      </c>
      <c t="n" r="D7" s="7">
        <v>23126</v>
      </c>
      <c t="n" r="E7" s="7">
        <v>9015</v>
      </c>
    </row>
    <row r="8" spans="1:5">
      <c t="s" r="A8" s="4">
        <v>81</v>
      </c>
      <c t="n" r="B8" s="6">
        <v>3070</v>
      </c>
      <c t="n" r="C8" s="6">
        <v>3042</v>
      </c>
      <c t="n" r="D8" s="6">
        <v>9631</v>
      </c>
      <c t="n" r="E8" s="6">
        <v>10226</v>
      </c>
    </row>
    <row r="9" spans="1:5">
      <c t="s" r="A9" s="4">
        <v>82</v>
      </c>
      <c t="n" r="B9" s="7">
        <v>4697</v>
      </c>
      <c t="n" r="C9" s="7">
        <v>5281</v>
      </c>
      <c t="n" r="D9" s="7">
        <v>13495</v>
      </c>
      <c t="n" r="E9" s="7">
        <v>-1211</v>
      </c>
    </row>
    <row r="10" spans="1:5">
      <c t="s" r="A10" s="4">
        <v>562</v>
      </c>
      <c t="s" r="B10" s="4">
        <v>563</v>
      </c>
      <c t="s" r="C10" s="4">
        <v>564</v>
      </c>
      <c t="s" r="D10" s="4">
        <v>565</v>
      </c>
      <c t="s" r="E10" s="4">
        <v>566</v>
      </c>
    </row>
    <row r="11" spans="1:5">
      <c t="s" r="A11" s="3">
        <v>567</v>
      </c>
    </row>
    <row r="12" spans="1:5">
      <c t="s" r="A12" s="4">
        <v>84</v>
      </c>
      <c t="n" r="B12" s="7">
        <v>382</v>
      </c>
      <c t="n" r="C12" s="7">
        <v>560</v>
      </c>
      <c t="n" r="D12" s="7">
        <v>1541</v>
      </c>
      <c t="n" r="E12" s="7">
        <v>1289</v>
      </c>
    </row>
    <row r="13" spans="1:5">
      <c t="s" r="A13" s="4">
        <v>568</v>
      </c>
      <c t="n" r="B13" s="6">
        <v>2840</v>
      </c>
      <c t="n" r="C13" s="6">
        <v>3912</v>
      </c>
      <c t="n" r="D13" s="6">
        <v>10073</v>
      </c>
      <c t="n" r="E13" s="6">
        <v>5641</v>
      </c>
    </row>
    <row r="14" spans="1:5">
      <c t="s" r="A14" s="4">
        <v>569</v>
      </c>
      <c t="n" r="B14" s="6">
        <v>1880</v>
      </c>
      <c t="n" r="C14" s="6">
        <v>3132</v>
      </c>
      <c t="n" r="D14" s="6">
        <v>5882</v>
      </c>
      <c t="n" r="E14" s="6">
        <v>6819</v>
      </c>
    </row>
    <row r="15" spans="1:5">
      <c t="s" r="A15" s="4">
        <v>87</v>
      </c>
      <c t="n" r="B15" s="6">
        <v>5102</v>
      </c>
      <c t="n" r="C15" s="6">
        <v>7604</v>
      </c>
      <c t="n" r="D15" s="6">
        <v>17496</v>
      </c>
      <c t="n" r="E15" s="6">
        <v>13749</v>
      </c>
    </row>
    <row r="16" spans="1:5">
      <c t="s" r="A16" s="4">
        <v>88</v>
      </c>
      <c t="n" r="B16" s="6">
        <v>-405</v>
      </c>
      <c t="n" r="C16" s="6">
        <v>-2323</v>
      </c>
      <c t="n" r="D16" s="6">
        <v>-4001</v>
      </c>
      <c t="n" r="E16" s="6">
        <v>-14960</v>
      </c>
    </row>
    <row r="17" spans="1:5">
      <c t="s" r="A17" s="4">
        <v>90</v>
      </c>
      <c t="n" r="B17" s="6">
        <v>-1175</v>
      </c>
      <c t="n" r="C17" s="6">
        <v>-5577</v>
      </c>
      <c t="n" r="D17" s="6">
        <v>-3571</v>
      </c>
      <c t="n" r="E17" s="6">
        <v>-8738</v>
      </c>
    </row>
    <row r="18" spans="1:5">
      <c t="s" r="A18" s="4">
        <v>91</v>
      </c>
      <c t="n" r="B18" s="6">
        <v>132</v>
      </c>
      <c t="n" r="C18" s="6">
        <v>-1329</v>
      </c>
      <c t="n" r="D18" s="6">
        <v>5316</v>
      </c>
      <c t="n" r="E18" s="6">
        <v>-679</v>
      </c>
    </row>
    <row r="19" spans="1:5">
      <c t="s" r="A19" s="4">
        <v>93</v>
      </c>
      <c t="n" r="B19" s="6">
        <v>3</v>
      </c>
      <c t="n" r="C19" s="6">
        <v>-5</v>
      </c>
      <c t="n" r="D19" s="6">
        <v>-1</v>
      </c>
      <c t="n" r="E19" s="6">
        <v>23</v>
      </c>
    </row>
    <row r="20" spans="1:5">
      <c t="s" r="A20" s="4">
        <v>570</v>
      </c>
      <c t="n" r="B20" s="6">
        <v>-1445</v>
      </c>
      <c t="n" r="C20" s="6">
        <v>-9234</v>
      </c>
      <c t="n" r="D20" s="6">
        <v>-2257</v>
      </c>
      <c t="n" r="E20" s="6">
        <v>-24354</v>
      </c>
    </row>
    <row r="21" spans="1:5">
      <c t="s" r="A21" s="4">
        <v>571</v>
      </c>
    </row>
    <row r="22" spans="1:5">
      <c t="s" r="A22" s="3">
        <v>561</v>
      </c>
    </row>
    <row r="23" spans="1:5">
      <c t="s" r="A23" s="4">
        <v>80</v>
      </c>
      <c t="n" r="B23" s="6">
        <v>6205</v>
      </c>
      <c t="n" r="C23" s="6">
        <v>7033</v>
      </c>
      <c t="n" r="D23" s="6">
        <v>17826</v>
      </c>
      <c t="n" r="E23" s="6">
        <v>7138</v>
      </c>
    </row>
    <row r="24" spans="1:5">
      <c t="s" r="A24" s="4">
        <v>81</v>
      </c>
      <c t="n" r="B24" s="6">
        <v>2162</v>
      </c>
      <c t="n" r="C24" s="6">
        <v>2326</v>
      </c>
      <c t="n" r="D24" s="6">
        <v>6723</v>
      </c>
      <c t="n" r="E24" s="6">
        <v>2386</v>
      </c>
    </row>
    <row r="25" spans="1:5">
      <c t="s" r="A25" s="4">
        <v>82</v>
      </c>
      <c t="n" r="B25" s="7">
        <v>4043</v>
      </c>
      <c t="n" r="C25" s="7">
        <v>4707</v>
      </c>
      <c t="n" r="D25" s="7">
        <v>11103</v>
      </c>
      <c t="n" r="E25" s="7">
        <v>4752</v>
      </c>
    </row>
    <row r="26" spans="1:5">
      <c t="s" r="A26" s="4">
        <v>562</v>
      </c>
      <c t="s" r="B26" s="4">
        <v>572</v>
      </c>
      <c t="s" r="C26" s="4">
        <v>573</v>
      </c>
      <c t="s" r="D26" s="4">
        <v>574</v>
      </c>
      <c t="s" r="E26" s="4">
        <v>575</v>
      </c>
    </row>
    <row r="27" spans="1:5">
      <c t="s" r="A27" s="3">
        <v>567</v>
      </c>
    </row>
    <row r="28" spans="1:5">
      <c t="s" r="A28" s="4">
        <v>84</v>
      </c>
      <c t="n" r="B28" s="7">
        <v>343</v>
      </c>
      <c t="n" r="C28" s="7">
        <v>348</v>
      </c>
      <c t="n" r="D28" s="7">
        <v>977</v>
      </c>
      <c t="n" r="E28" s="7">
        <v>355</v>
      </c>
    </row>
    <row r="29" spans="1:5">
      <c t="s" r="A29" s="4">
        <v>568</v>
      </c>
      <c t="n" r="B29" s="6">
        <v>2767</v>
      </c>
      <c t="n" r="C29" s="6">
        <v>3553</v>
      </c>
      <c t="n" r="D29" s="6">
        <v>9626</v>
      </c>
      <c t="n" r="E29" s="6">
        <v>3727</v>
      </c>
    </row>
    <row r="30" spans="1:5">
      <c t="s" r="A30" s="4">
        <v>569</v>
      </c>
      <c t="n" r="B30" s="6">
        <v>0</v>
      </c>
      <c t="n" r="C30" s="6">
        <v>0</v>
      </c>
      <c t="n" r="D30" s="6">
        <v>0</v>
      </c>
      <c t="n" r="E30" s="6">
        <v>0</v>
      </c>
    </row>
    <row r="31" spans="1:5">
      <c t="s" r="A31" s="4">
        <v>87</v>
      </c>
      <c t="n" r="B31" s="6">
        <v>3110</v>
      </c>
      <c t="n" r="C31" s="6">
        <v>3901</v>
      </c>
      <c t="n" r="D31" s="6">
        <v>10603</v>
      </c>
      <c t="n" r="E31" s="6">
        <v>4082</v>
      </c>
    </row>
    <row r="32" spans="1:5">
      <c t="s" r="A32" s="4">
        <v>88</v>
      </c>
      <c t="n" r="B32" s="6">
        <v>933</v>
      </c>
      <c t="n" r="C32" s="6">
        <v>806</v>
      </c>
      <c t="n" r="D32" s="6">
        <v>500</v>
      </c>
      <c t="n" r="E32" s="6">
        <v>670</v>
      </c>
    </row>
    <row r="33" spans="1:5">
      <c t="s" r="A33" s="4">
        <v>90</v>
      </c>
      <c t="n" r="B33" s="6">
        <v>0</v>
      </c>
      <c t="n" r="C33" s="6">
        <v>0</v>
      </c>
      <c t="n" r="D33" s="6">
        <v>0</v>
      </c>
      <c t="n" r="E33" s="6">
        <v>0</v>
      </c>
    </row>
    <row r="34" spans="1:5">
      <c t="s" r="A34" s="4">
        <v>91</v>
      </c>
      <c t="n" r="B34" s="6">
        <v>0</v>
      </c>
      <c t="n" r="C34" s="6">
        <v>0</v>
      </c>
      <c t="n" r="D34" s="6">
        <v>0</v>
      </c>
      <c t="n" r="E34" s="6">
        <v>0</v>
      </c>
    </row>
    <row r="35" spans="1:5">
      <c t="s" r="A35" s="4">
        <v>93</v>
      </c>
      <c t="n" r="B35" s="6">
        <v>0</v>
      </c>
      <c t="n" r="C35" s="6">
        <v>0</v>
      </c>
      <c t="n" r="D35" s="6">
        <v>0</v>
      </c>
      <c t="n" r="E35" s="6">
        <v>0</v>
      </c>
    </row>
    <row r="36" spans="1:5">
      <c t="s" r="A36" s="4">
        <v>570</v>
      </c>
      <c t="n" r="B36" s="6">
        <v>933</v>
      </c>
      <c t="n" r="C36" s="6">
        <v>806</v>
      </c>
      <c t="n" r="D36" s="6">
        <v>500</v>
      </c>
      <c t="n" r="E36" s="6">
        <v>670</v>
      </c>
    </row>
    <row r="37" spans="1:5">
      <c t="s" r="A37" s="4">
        <v>576</v>
      </c>
    </row>
    <row r="38" spans="1:5">
      <c t="s" r="A38" s="3">
        <v>561</v>
      </c>
    </row>
    <row r="39" spans="1:5">
      <c t="s" r="A39" s="4">
        <v>80</v>
      </c>
      <c t="n" r="B39" s="6">
        <v>1550</v>
      </c>
      <c t="n" r="C39" s="6">
        <v>1189</v>
      </c>
      <c t="n" r="D39" s="6">
        <v>5174</v>
      </c>
      <c t="n" r="E39" s="6">
        <v>1638</v>
      </c>
    </row>
    <row r="40" spans="1:5">
      <c t="s" r="A40" s="4">
        <v>81</v>
      </c>
      <c t="n" r="B40" s="6">
        <v>877</v>
      </c>
      <c t="n" r="C40" s="6">
        <v>607</v>
      </c>
      <c t="n" r="D40" s="6">
        <v>2641</v>
      </c>
      <c t="n" r="E40" s="6">
        <v>891</v>
      </c>
    </row>
    <row r="41" spans="1:5">
      <c t="s" r="A41" s="4">
        <v>82</v>
      </c>
      <c t="n" r="B41" s="7">
        <v>673</v>
      </c>
      <c t="n" r="C41" s="7">
        <v>582</v>
      </c>
      <c t="n" r="D41" s="7">
        <v>2533</v>
      </c>
      <c t="n" r="E41" s="7">
        <v>747</v>
      </c>
    </row>
    <row r="42" spans="1:5">
      <c t="s" r="A42" s="4">
        <v>562</v>
      </c>
      <c t="s" r="B42" s="4">
        <v>577</v>
      </c>
      <c t="s" r="C42" s="4">
        <v>578</v>
      </c>
      <c t="s" r="D42" s="4">
        <v>579</v>
      </c>
      <c t="s" r="E42" s="4">
        <v>580</v>
      </c>
    </row>
    <row r="43" spans="1:5">
      <c t="s" r="A43" s="3">
        <v>567</v>
      </c>
    </row>
    <row r="44" spans="1:5">
      <c t="s" r="A44" s="4">
        <v>84</v>
      </c>
      <c t="n" r="B44" s="7">
        <v>31</v>
      </c>
      <c t="n" r="C44" s="7">
        <v>31</v>
      </c>
      <c t="n" r="D44" s="7">
        <v>147</v>
      </c>
      <c t="n" r="E44" s="7">
        <v>62</v>
      </c>
    </row>
    <row r="45" spans="1:5">
      <c t="s" r="A45" s="4">
        <v>568</v>
      </c>
      <c t="n" r="B45" s="6">
        <v>57</v>
      </c>
      <c t="n" r="C45" s="6">
        <v>97</v>
      </c>
      <c t="n" r="D45" s="6">
        <v>261</v>
      </c>
      <c t="n" r="E45" s="6">
        <v>127</v>
      </c>
    </row>
    <row r="46" spans="1:5">
      <c t="s" r="A46" s="4">
        <v>569</v>
      </c>
      <c t="n" r="B46" s="6">
        <v>0</v>
      </c>
      <c t="n" r="C46" s="6">
        <v>0</v>
      </c>
      <c t="n" r="D46" s="6">
        <v>0</v>
      </c>
      <c t="n" r="E46" s="6">
        <v>0</v>
      </c>
    </row>
    <row r="47" spans="1:5">
      <c t="s" r="A47" s="4">
        <v>87</v>
      </c>
      <c t="n" r="B47" s="6">
        <v>88</v>
      </c>
      <c t="n" r="C47" s="6">
        <v>128</v>
      </c>
      <c t="n" r="D47" s="6">
        <v>408</v>
      </c>
      <c t="n" r="E47" s="6">
        <v>189</v>
      </c>
    </row>
    <row r="48" spans="1:5">
      <c t="s" r="A48" s="4">
        <v>88</v>
      </c>
      <c t="n" r="B48" s="6">
        <v>585</v>
      </c>
      <c t="n" r="C48" s="6">
        <v>454</v>
      </c>
      <c t="n" r="D48" s="6">
        <v>2125</v>
      </c>
      <c t="n" r="E48" s="6">
        <v>558</v>
      </c>
    </row>
    <row r="49" spans="1:5">
      <c t="s" r="A49" s="4">
        <v>90</v>
      </c>
      <c t="n" r="B49" s="6">
        <v>0</v>
      </c>
      <c t="n" r="C49" s="6">
        <v>0</v>
      </c>
      <c t="n" r="D49" s="6">
        <v>0</v>
      </c>
      <c t="n" r="E49" s="6">
        <v>0</v>
      </c>
    </row>
    <row r="50" spans="1:5">
      <c t="s" r="A50" s="4">
        <v>91</v>
      </c>
      <c t="n" r="B50" s="6">
        <v>0</v>
      </c>
      <c t="n" r="C50" s="6">
        <v>0</v>
      </c>
      <c t="n" r="D50" s="6">
        <v>0</v>
      </c>
      <c t="n" r="E50" s="6">
        <v>0</v>
      </c>
    </row>
    <row r="51" spans="1:5">
      <c t="s" r="A51" s="4">
        <v>93</v>
      </c>
      <c t="n" r="B51" s="6">
        <v>0</v>
      </c>
      <c t="n" r="C51" s="6">
        <v>0</v>
      </c>
      <c t="n" r="D51" s="6">
        <v>0</v>
      </c>
      <c t="n" r="E51" s="6">
        <v>0</v>
      </c>
    </row>
    <row r="52" spans="1:5">
      <c t="s" r="A52" s="4">
        <v>570</v>
      </c>
      <c t="n" r="B52" s="6">
        <v>585</v>
      </c>
      <c t="n" r="C52" s="6">
        <v>454</v>
      </c>
      <c t="n" r="D52" s="6">
        <v>2125</v>
      </c>
      <c t="n" r="E52" s="6">
        <v>558</v>
      </c>
    </row>
    <row r="53" spans="1:5">
      <c t="s" r="A53" s="4">
        <v>581</v>
      </c>
    </row>
    <row r="54" spans="1:5">
      <c t="s" r="A54" s="3">
        <v>561</v>
      </c>
    </row>
    <row r="55" spans="1:5">
      <c t="s" r="A55" s="4">
        <v>80</v>
      </c>
      <c t="n" r="B55" s="6">
        <v>12</v>
      </c>
      <c t="n" r="C55" s="6">
        <v>101</v>
      </c>
      <c t="n" r="D55" s="6">
        <v>126</v>
      </c>
      <c t="n" r="E55" s="6">
        <v>239</v>
      </c>
    </row>
    <row r="56" spans="1:5">
      <c t="s" r="A56" s="4">
        <v>81</v>
      </c>
      <c t="n" r="B56" s="6">
        <v>31</v>
      </c>
      <c t="n" r="C56" s="6">
        <v>109</v>
      </c>
      <c t="n" r="D56" s="6">
        <v>267</v>
      </c>
      <c t="n" r="E56" s="6">
        <v>6949</v>
      </c>
    </row>
    <row r="57" spans="1:5">
      <c t="s" r="A57" s="4">
        <v>82</v>
      </c>
      <c t="n" r="B57" s="7">
        <v>-19</v>
      </c>
      <c t="n" r="C57" s="7">
        <v>-8</v>
      </c>
      <c t="n" r="D57" s="7">
        <v>-141</v>
      </c>
      <c t="n" r="E57" s="7">
        <v>-6710</v>
      </c>
    </row>
    <row r="58" spans="1:5">
      <c t="s" r="A58" s="4">
        <v>562</v>
      </c>
      <c t="s" r="B58" s="4">
        <v>582</v>
      </c>
      <c t="s" r="C58" s="4">
        <v>583</v>
      </c>
      <c t="s" r="D58" s="4">
        <v>584</v>
      </c>
      <c t="s" r="E58" s="4">
        <v>585</v>
      </c>
    </row>
    <row r="59" spans="1:5">
      <c t="s" r="A59" s="3">
        <v>567</v>
      </c>
    </row>
    <row r="60" spans="1:5">
      <c t="s" r="A60" s="4">
        <v>84</v>
      </c>
      <c t="n" r="B60" s="7">
        <v>8</v>
      </c>
      <c t="n" r="C60" s="7">
        <v>181</v>
      </c>
      <c t="n" r="D60" s="7">
        <v>417</v>
      </c>
      <c t="n" r="E60" s="7">
        <v>872</v>
      </c>
    </row>
    <row r="61" spans="1:5">
      <c t="s" r="A61" s="4">
        <v>568</v>
      </c>
      <c t="n" r="B61" s="6">
        <v>16</v>
      </c>
      <c t="n" r="C61" s="6">
        <v>262</v>
      </c>
      <c t="n" r="D61" s="6">
        <v>186</v>
      </c>
      <c t="n" r="E61" s="6">
        <v>1787</v>
      </c>
    </row>
    <row r="62" spans="1:5">
      <c t="s" r="A62" s="4">
        <v>569</v>
      </c>
      <c t="n" r="B62" s="6">
        <v>0</v>
      </c>
      <c t="n" r="C62" s="6">
        <v>0</v>
      </c>
      <c t="n" r="D62" s="6">
        <v>0</v>
      </c>
      <c t="n" r="E62" s="6">
        <v>0</v>
      </c>
    </row>
    <row r="63" spans="1:5">
      <c t="s" r="A63" s="4">
        <v>87</v>
      </c>
      <c t="n" r="B63" s="6">
        <v>24</v>
      </c>
      <c t="n" r="C63" s="6">
        <v>443</v>
      </c>
      <c t="n" r="D63" s="6">
        <v>603</v>
      </c>
      <c t="n" r="E63" s="6">
        <v>2659</v>
      </c>
    </row>
    <row r="64" spans="1:5">
      <c t="s" r="A64" s="4">
        <v>88</v>
      </c>
      <c t="n" r="B64" s="6">
        <v>-43</v>
      </c>
      <c t="n" r="C64" s="6">
        <v>-451</v>
      </c>
      <c t="n" r="D64" s="6">
        <v>-744</v>
      </c>
      <c t="n" r="E64" s="6">
        <v>-9369</v>
      </c>
    </row>
    <row r="65" spans="1:5">
      <c t="s" r="A65" s="4">
        <v>90</v>
      </c>
      <c t="n" r="B65" s="6">
        <v>0</v>
      </c>
      <c t="n" r="C65" s="6">
        <v>0</v>
      </c>
      <c t="n" r="D65" s="6">
        <v>0</v>
      </c>
    </row>
    <row r="66" spans="1:5">
      <c t="s" r="A66" s="4">
        <v>91</v>
      </c>
      <c t="n" r="B66" s="6">
        <v>0</v>
      </c>
      <c t="n" r="C66" s="6">
        <v>0</v>
      </c>
      <c t="n" r="D66" s="6">
        <v>0</v>
      </c>
      <c t="n" r="E66" s="6">
        <v>0</v>
      </c>
    </row>
    <row r="67" spans="1:5">
      <c t="s" r="A67" s="4">
        <v>93</v>
      </c>
      <c t="n" r="B67" s="6">
        <v>0</v>
      </c>
      <c t="n" r="C67" s="6">
        <v>0</v>
      </c>
      <c t="n" r="D67" s="6">
        <v>0</v>
      </c>
      <c t="n" r="E67" s="6">
        <v>0</v>
      </c>
    </row>
    <row r="68" spans="1:5">
      <c t="s" r="A68" s="4">
        <v>570</v>
      </c>
      <c t="n" r="B68" s="6">
        <v>-43</v>
      </c>
      <c t="n" r="C68" s="6">
        <v>-451</v>
      </c>
      <c t="n" r="D68" s="6">
        <v>-744</v>
      </c>
      <c t="n" r="E68" s="6">
        <v>-9369</v>
      </c>
    </row>
    <row r="69" spans="1:5">
      <c t="s" r="A69" s="4">
        <v>586</v>
      </c>
    </row>
    <row r="70" spans="1:5">
      <c t="s" r="A70" s="3">
        <v>561</v>
      </c>
    </row>
    <row r="71" spans="1:5">
      <c t="s" r="A71" s="4">
        <v>80</v>
      </c>
      <c t="n" r="B71" s="6">
        <v>6287</v>
      </c>
      <c t="n" r="C71" s="6">
        <v>7114</v>
      </c>
      <c t="n" r="D71" s="6">
        <v>18444</v>
      </c>
      <c t="n" r="E71" s="6">
        <v>7236</v>
      </c>
    </row>
    <row r="72" spans="1:5">
      <c t="s" r="A72" s="4">
        <v>587</v>
      </c>
    </row>
    <row r="73" spans="1:5">
      <c t="s" r="A73" s="3">
        <v>561</v>
      </c>
    </row>
    <row r="74" spans="1:5">
      <c t="s" r="A74" s="4">
        <v>80</v>
      </c>
      <c t="n" r="B74" s="7">
        <v>1480</v>
      </c>
      <c t="n" r="C74" s="7">
        <v>1209</v>
      </c>
      <c t="n" r="D74" s="7">
        <v>4682</v>
      </c>
      <c t="n" r="E74" s="7">
        <v>17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36"/>
    <col customWidth="1" max="5" min="5" width="29"/>
    <col customWidth="1" max="6" min="6" width="48"/>
    <col customWidth="1" max="7" min="7" width="10"/>
  </cols>
  <sheetData>
    <row r="1" spans="1:7">
      <c t="s" r="A1" s="1">
        <v>110</v>
      </c>
      <c t="s" r="B1" s="2">
        <v>111</v>
      </c>
      <c t="s" r="C1" s="2">
        <v>112</v>
      </c>
      <c t="s" r="D1" s="2">
        <v>113</v>
      </c>
      <c t="s" r="E1" s="2">
        <v>114</v>
      </c>
      <c t="s" r="F1" s="2">
        <v>115</v>
      </c>
      <c t="s" r="G1" s="2">
        <v>116</v>
      </c>
    </row>
    <row r="2" spans="1:7">
      <c t="s" r="A2" s="4">
        <v>117</v>
      </c>
      <c t="n" r="B2" s="7">
        <v>1</v>
      </c>
      <c t="n" r="C2" s="7">
        <v>10</v>
      </c>
      <c t="n" r="D2" s="7">
        <v>223315</v>
      </c>
      <c t="n" r="E2" s="7">
        <v>-207240</v>
      </c>
      <c t="n" r="F2" s="7">
        <v>1</v>
      </c>
      <c t="n" r="G2" s="7">
        <v>16087</v>
      </c>
    </row>
    <row r="3" spans="1:7">
      <c t="s" r="A3" s="4">
        <v>118</v>
      </c>
      <c t="n" r="B3" s="6">
        <v>6505</v>
      </c>
      <c t="n" r="C3" s="6">
        <v>10283393</v>
      </c>
    </row>
    <row r="4" spans="1:7">
      <c t="s" r="A4" s="4">
        <v>119</v>
      </c>
      <c t="n" r="B4" s="7">
        <v>0</v>
      </c>
      <c t="n" r="C4" s="7">
        <v>0</v>
      </c>
      <c t="n" r="D4" s="6">
        <v>401</v>
      </c>
      <c t="n" r="E4" s="6">
        <v>0</v>
      </c>
      <c t="n" r="F4" s="6">
        <v>0</v>
      </c>
      <c t="n" r="G4" s="6">
        <v>401</v>
      </c>
    </row>
    <row r="5" spans="1:7">
      <c t="s" r="A5" s="4">
        <v>120</v>
      </c>
      <c t="n" r="B5" s="7">
        <v>0</v>
      </c>
      <c t="n" r="C5" s="7">
        <v>1</v>
      </c>
      <c t="n" r="D5" s="6">
        <v>247</v>
      </c>
      <c t="n" r="E5" s="6">
        <v>0</v>
      </c>
      <c t="n" r="F5" s="6">
        <v>0</v>
      </c>
      <c t="n" r="G5" s="6">
        <v>248</v>
      </c>
    </row>
    <row r="6" spans="1:7">
      <c t="s" r="A6" s="4">
        <v>121</v>
      </c>
      <c t="n" r="B6" s="6">
        <v>0</v>
      </c>
      <c t="n" r="C6" s="6">
        <v>329411</v>
      </c>
    </row>
    <row r="7" spans="1:7">
      <c t="s" r="A7" s="4">
        <v>122</v>
      </c>
      <c t="n" r="B7" s="7">
        <v>0</v>
      </c>
      <c t="n" r="C7" s="7">
        <v>0</v>
      </c>
      <c t="n" r="D7" s="6">
        <v>0</v>
      </c>
      <c t="n" r="E7" s="6">
        <v>0</v>
      </c>
      <c t="n" r="F7" s="6">
        <v>0</v>
      </c>
      <c t="n" r="G7" s="6">
        <v>0</v>
      </c>
    </row>
    <row r="8" spans="1:7">
      <c t="s" r="A8" s="4">
        <v>123</v>
      </c>
      <c t="n" r="B8" s="6">
        <v>-309</v>
      </c>
      <c t="n" r="C8" s="6">
        <v>120000</v>
      </c>
    </row>
    <row r="9" spans="1:7">
      <c t="s" r="A9" s="4">
        <v>124</v>
      </c>
      <c t="n" r="B9" s="7">
        <v>0</v>
      </c>
      <c t="n" r="C9" s="7">
        <v>0</v>
      </c>
      <c t="n" r="D9" s="6">
        <v>47</v>
      </c>
      <c t="n" r="E9" s="6">
        <v>0</v>
      </c>
      <c t="n" r="F9" s="6">
        <v>0</v>
      </c>
      <c t="n" r="G9" s="6">
        <v>47</v>
      </c>
    </row>
    <row r="10" spans="1:7">
      <c t="s" r="A10" s="4">
        <v>125</v>
      </c>
      <c t="n" r="B10" s="6">
        <v>0</v>
      </c>
      <c t="n" r="C10" s="6">
        <v>0</v>
      </c>
      <c t="n" r="D10" s="6">
        <v>1541</v>
      </c>
      <c t="n" r="E10" s="6">
        <v>0</v>
      </c>
      <c t="n" r="F10" s="6">
        <v>0</v>
      </c>
      <c t="n" r="G10" s="6">
        <v>1541</v>
      </c>
    </row>
    <row r="11" spans="1:7">
      <c t="s" r="A11" s="4">
        <v>126</v>
      </c>
      <c t="n" r="B11" s="6">
        <v>0</v>
      </c>
      <c t="n" r="C11" s="6">
        <v>0</v>
      </c>
      <c t="n" r="D11" s="6">
        <v>0</v>
      </c>
      <c t="n" r="E11" s="6">
        <v>0</v>
      </c>
      <c t="n" r="F11" s="6">
        <v>1</v>
      </c>
      <c t="n" r="G11" s="6">
        <v>1</v>
      </c>
    </row>
    <row r="12" spans="1:7">
      <c t="s" r="A12" s="4">
        <v>127</v>
      </c>
      <c t="n" r="B12" s="6">
        <v>0</v>
      </c>
      <c t="n" r="C12" s="6">
        <v>0</v>
      </c>
      <c t="n" r="D12" s="6">
        <v>0</v>
      </c>
      <c t="n" r="E12" s="6">
        <v>-2448</v>
      </c>
      <c t="n" r="F12" s="6">
        <v>0</v>
      </c>
      <c t="n" r="G12" s="6">
        <v>-2448</v>
      </c>
    </row>
    <row r="13" spans="1:7">
      <c t="s" r="A13" s="4">
        <v>128</v>
      </c>
      <c t="n" r="B13" s="7">
        <v>1</v>
      </c>
      <c t="n" r="C13" s="7">
        <v>11</v>
      </c>
      <c t="n" r="D13" s="7">
        <v>225551</v>
      </c>
      <c t="n" r="E13" s="7">
        <v>-209688</v>
      </c>
      <c t="n" r="F13" s="7">
        <v>2</v>
      </c>
      <c t="n" r="G13" s="7">
        <v>15877</v>
      </c>
    </row>
    <row r="14" spans="1:7">
      <c t="s" r="A14" s="4">
        <v>129</v>
      </c>
      <c t="n" r="B14" s="6">
        <v>6196</v>
      </c>
      <c t="n" r="C14" s="6">
        <v>107328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8</v>
      </c>
      <c t="s" r="B1" s="2">
        <v>77</v>
      </c>
      <c t="s" r="D1" s="2">
        <v>1</v>
      </c>
    </row>
    <row r="2" spans="1:5">
      <c t="s" r="B2" s="2">
        <v>2</v>
      </c>
      <c t="s" r="C2" s="2">
        <v>78</v>
      </c>
      <c t="s" r="D2" s="2">
        <v>2</v>
      </c>
      <c t="s" r="E2" s="2">
        <v>78</v>
      </c>
    </row>
    <row r="3" spans="1:5">
      <c t="s" r="A3" s="3">
        <v>589</v>
      </c>
    </row>
    <row r="4" spans="1:5">
      <c t="s" r="A4" s="4">
        <v>80</v>
      </c>
      <c t="n" r="B4" s="7">
        <v>1457</v>
      </c>
      <c t="n" r="C4" s="7">
        <v>949</v>
      </c>
      <c t="n" r="D4" s="7">
        <v>4604</v>
      </c>
      <c t="n" r="E4" s="7">
        <v>1385</v>
      </c>
    </row>
    <row r="5" spans="1:5">
      <c t="s" r="A5" s="4">
        <v>142</v>
      </c>
      <c t="n" r="B5" s="7">
        <v>613</v>
      </c>
      <c t="n" r="D5" s="7">
        <v>613</v>
      </c>
    </row>
    <row r="6" spans="1:5">
      <c t="s" r="A6" s="4">
        <v>590</v>
      </c>
    </row>
    <row r="7" spans="1:5">
      <c t="s" r="A7" s="3">
        <v>589</v>
      </c>
    </row>
    <row r="8" spans="1:5">
      <c t="s" r="A8" s="4">
        <v>591</v>
      </c>
      <c t="s" r="B8" s="4">
        <v>592</v>
      </c>
      <c t="s" r="C8" s="4">
        <v>593</v>
      </c>
      <c t="s" r="D8" s="4">
        <v>594</v>
      </c>
      <c t="s" r="E8" s="4">
        <v>595</v>
      </c>
    </row>
    <row r="9" spans="1:5">
      <c t="s" r="A9" s="4">
        <v>596</v>
      </c>
    </row>
    <row r="10" spans="1:5">
      <c t="s" r="A10" s="3">
        <v>589</v>
      </c>
    </row>
    <row r="11" spans="1:5">
      <c t="s" r="A11" s="4">
        <v>591</v>
      </c>
      <c t="s" r="D11" s="4">
        <v>5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t="s" r="A1" s="1">
        <v>598</v>
      </c>
      <c t="s" r="B1" s="2">
        <v>599</v>
      </c>
      <c t="s" r="C1" s="2">
        <v>600</v>
      </c>
      <c t="s" r="D1" s="2">
        <v>601</v>
      </c>
      <c t="s" r="E1" s="2">
        <v>2</v>
      </c>
      <c t="s" r="F1" s="2">
        <v>78</v>
      </c>
    </row>
    <row r="2" spans="1:6">
      <c t="s" r="A2" s="3">
        <v>602</v>
      </c>
    </row>
    <row r="3" spans="1:6">
      <c t="s" r="A3" s="4">
        <v>413</v>
      </c>
      <c t="n" r="E3" s="7">
        <v>248000</v>
      </c>
      <c t="n" r="F3" s="7">
        <v>4593000</v>
      </c>
    </row>
    <row r="4" spans="1:6">
      <c t="s" r="A4" s="4">
        <v>603</v>
      </c>
      <c t="n" r="D4" s="7">
        <v>174000000</v>
      </c>
    </row>
    <row r="5" spans="1:6">
      <c t="s" r="A5" s="4">
        <v>604</v>
      </c>
    </row>
    <row r="6" spans="1:6">
      <c t="s" r="A6" s="3">
        <v>602</v>
      </c>
    </row>
    <row r="7" spans="1:6">
      <c t="s" r="A7" s="4">
        <v>413</v>
      </c>
      <c t="n" r="B7" s="7">
        <v>19000</v>
      </c>
    </row>
    <row r="8" spans="1:6">
      <c t="s" r="A8" s="4">
        <v>605</v>
      </c>
      <c t="n" r="B8" s="6">
        <v>25000</v>
      </c>
    </row>
    <row r="9" spans="1:6">
      <c t="s" r="A9" s="4">
        <v>606</v>
      </c>
      <c t="s" r="C9" s="4">
        <v>607</v>
      </c>
    </row>
    <row r="10" spans="1:6">
      <c t="s" r="A10" s="4">
        <v>608</v>
      </c>
      <c t="s" r="C10" s="4">
        <v>609</v>
      </c>
    </row>
    <row r="11" spans="1:6">
      <c t="s" r="A11" s="4">
        <v>610</v>
      </c>
      <c t="n" r="C11" s="7">
        <v>1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78</v>
      </c>
    </row>
    <row r="3" spans="1:3">
      <c t="s" r="A3" s="3">
        <v>131</v>
      </c>
    </row>
    <row r="4" spans="1:3">
      <c t="s" r="A4" s="4">
        <v>96</v>
      </c>
      <c t="n" r="B4" s="7">
        <v>-2448</v>
      </c>
      <c t="n" r="C4" s="7">
        <v>-24354</v>
      </c>
    </row>
    <row r="5" spans="1:3">
      <c t="s" r="A5" s="3">
        <v>132</v>
      </c>
    </row>
    <row r="6" spans="1:3">
      <c t="s" r="A6" s="4">
        <v>133</v>
      </c>
      <c t="n" r="B6" s="6">
        <v>4844</v>
      </c>
      <c t="n" r="C6" s="6">
        <v>2348</v>
      </c>
    </row>
    <row r="7" spans="1:3">
      <c t="s" r="A7" s="4">
        <v>134</v>
      </c>
      <c t="n" r="B7" s="6">
        <v>91</v>
      </c>
      <c t="n" r="C7" s="6">
        <v>20</v>
      </c>
    </row>
    <row r="8" spans="1:3">
      <c t="s" r="A8" s="4">
        <v>119</v>
      </c>
      <c t="n" r="B8" s="6">
        <v>401</v>
      </c>
      <c t="n" r="C8" s="6">
        <v>1483</v>
      </c>
    </row>
    <row r="9" spans="1:3">
      <c t="s" r="A9" s="4">
        <v>135</v>
      </c>
      <c t="n" r="B9" s="6">
        <v>180</v>
      </c>
      <c t="n" r="C9" s="6">
        <v>0</v>
      </c>
    </row>
    <row r="10" spans="1:3">
      <c t="s" r="A10" s="4">
        <v>136</v>
      </c>
      <c t="n" r="B10" s="6">
        <v>0</v>
      </c>
      <c t="n" r="C10" s="6">
        <v>920</v>
      </c>
    </row>
    <row r="11" spans="1:3">
      <c t="s" r="A11" s="4">
        <v>137</v>
      </c>
      <c t="n" r="B11" s="6">
        <v>0</v>
      </c>
      <c t="n" r="C11" s="6">
        <v>4818</v>
      </c>
    </row>
    <row r="12" spans="1:3">
      <c t="s" r="A12" s="4">
        <v>138</v>
      </c>
      <c t="n" r="B12" s="6">
        <v>124</v>
      </c>
      <c t="n" r="C12" s="6">
        <v>0</v>
      </c>
    </row>
    <row r="13" spans="1:3">
      <c t="s" r="A13" s="4">
        <v>139</v>
      </c>
      <c t="n" r="B13" s="6">
        <v>1821</v>
      </c>
      <c t="n" r="C13" s="6">
        <v>7571</v>
      </c>
    </row>
    <row r="14" spans="1:3">
      <c t="s" r="A14" s="4">
        <v>140</v>
      </c>
      <c t="n" r="B14" s="6">
        <v>145</v>
      </c>
      <c t="n" r="C14" s="6">
        <v>373</v>
      </c>
    </row>
    <row r="15" spans="1:3">
      <c t="s" r="A15" s="4">
        <v>91</v>
      </c>
      <c t="n" r="B15" s="6">
        <v>-5316</v>
      </c>
      <c t="n" r="C15" s="6">
        <v>679</v>
      </c>
    </row>
    <row r="16" spans="1:3">
      <c t="s" r="A16" s="3">
        <v>141</v>
      </c>
    </row>
    <row r="17" spans="1:3">
      <c t="s" r="A17" s="4">
        <v>142</v>
      </c>
      <c t="n" r="B17" s="6">
        <v>1041</v>
      </c>
      <c t="n" r="C17" s="6">
        <v>-300</v>
      </c>
    </row>
    <row r="18" spans="1:3">
      <c t="s" r="A18" s="4">
        <v>143</v>
      </c>
      <c t="n" r="B18" s="6">
        <v>899</v>
      </c>
      <c t="n" r="C18" s="6">
        <v>-295</v>
      </c>
    </row>
    <row r="19" spans="1:3">
      <c t="s" r="A19" s="4">
        <v>144</v>
      </c>
      <c t="n" r="B19" s="6">
        <v>202</v>
      </c>
      <c t="n" r="C19" s="6">
        <v>-321</v>
      </c>
    </row>
    <row r="20" spans="1:3">
      <c t="s" r="A20" s="4">
        <v>145</v>
      </c>
      <c t="n" r="B20" s="6">
        <v>-2559</v>
      </c>
      <c t="n" r="C20" s="6">
        <v>289</v>
      </c>
    </row>
    <row r="21" spans="1:3">
      <c t="s" r="A21" s="4">
        <v>46</v>
      </c>
      <c t="n" r="B21" s="6">
        <v>-623</v>
      </c>
      <c t="n" r="C21" s="6">
        <v>-150</v>
      </c>
    </row>
    <row r="22" spans="1:3">
      <c t="s" r="A22" s="4">
        <v>54</v>
      </c>
      <c t="n" r="B22" s="6">
        <v>-40</v>
      </c>
      <c t="n" r="C22" s="6">
        <v>-39</v>
      </c>
    </row>
    <row r="23" spans="1:3">
      <c t="s" r="A23" s="4">
        <v>47</v>
      </c>
      <c t="n" r="B23" s="6">
        <v>154</v>
      </c>
      <c t="n" r="C23" s="6">
        <v>13</v>
      </c>
    </row>
    <row r="24" spans="1:3">
      <c t="s" r="A24" s="4">
        <v>146</v>
      </c>
      <c t="n" r="B24" s="6">
        <v>-1084</v>
      </c>
      <c t="n" r="C24" s="6">
        <v>-6945</v>
      </c>
    </row>
    <row r="25" spans="1:3">
      <c t="s" r="A25" s="3">
        <v>147</v>
      </c>
    </row>
    <row r="26" spans="1:3">
      <c t="s" r="A26" s="4">
        <v>148</v>
      </c>
      <c t="n" r="B26" s="6">
        <v>-607</v>
      </c>
      <c t="n" r="C26" s="6">
        <v>-1066</v>
      </c>
    </row>
    <row r="27" spans="1:3">
      <c t="s" r="A27" s="4">
        <v>149</v>
      </c>
      <c t="n" r="B27" s="6">
        <v>0</v>
      </c>
      <c t="n" r="C27" s="6">
        <v>-17</v>
      </c>
    </row>
    <row r="28" spans="1:3">
      <c t="s" r="A28" s="4">
        <v>31</v>
      </c>
      <c t="n" r="B28" s="6">
        <v>15</v>
      </c>
      <c t="n" r="C28" s="6">
        <v>-100</v>
      </c>
    </row>
    <row r="29" spans="1:3">
      <c t="s" r="A29" s="4">
        <v>150</v>
      </c>
      <c t="n" r="B29" s="6">
        <v>125</v>
      </c>
      <c t="n" r="C29" s="6">
        <v>0</v>
      </c>
    </row>
    <row r="30" spans="1:3">
      <c t="s" r="A30" s="4">
        <v>151</v>
      </c>
      <c t="n" r="B30" s="6">
        <v>0</v>
      </c>
      <c t="n" r="C30" s="6">
        <v>-42500</v>
      </c>
    </row>
    <row r="31" spans="1:3">
      <c t="s" r="A31" s="4">
        <v>152</v>
      </c>
      <c t="n" r="B31" s="6">
        <v>-467</v>
      </c>
      <c t="n" r="C31" s="6">
        <v>-43683</v>
      </c>
    </row>
    <row r="32" spans="1:3">
      <c t="s" r="A32" s="3">
        <v>153</v>
      </c>
    </row>
    <row r="33" spans="1:3">
      <c t="s" r="A33" s="4">
        <v>154</v>
      </c>
      <c t="n" r="B33" s="6">
        <v>1500</v>
      </c>
      <c t="n" r="C33" s="6">
        <v>0</v>
      </c>
    </row>
    <row r="34" spans="1:3">
      <c t="s" r="A34" s="4">
        <v>155</v>
      </c>
      <c t="n" r="B34" s="6">
        <v>0</v>
      </c>
      <c t="n" r="C34" s="6">
        <v>32500</v>
      </c>
    </row>
    <row r="35" spans="1:3">
      <c t="s" r="A35" s="4">
        <v>156</v>
      </c>
      <c t="n" r="B35" s="6">
        <v>0</v>
      </c>
      <c t="n" r="C35" s="6">
        <v>10000</v>
      </c>
    </row>
    <row r="36" spans="1:3">
      <c t="s" r="A36" s="4">
        <v>157</v>
      </c>
      <c t="n" r="B36" s="6">
        <v>-299</v>
      </c>
      <c t="n" r="C36" s="6">
        <v>-20</v>
      </c>
    </row>
    <row r="37" spans="1:3">
      <c t="s" r="A37" s="4">
        <v>158</v>
      </c>
      <c t="n" r="B37" s="6">
        <v>0</v>
      </c>
      <c t="n" r="C37" s="6">
        <v>-134</v>
      </c>
    </row>
    <row r="38" spans="1:3">
      <c t="s" r="A38" s="4">
        <v>159</v>
      </c>
      <c t="n" r="B38" s="6">
        <v>1201</v>
      </c>
      <c t="n" r="C38" s="6">
        <v>42346</v>
      </c>
    </row>
    <row r="39" spans="1:3">
      <c t="s" r="A39" s="4">
        <v>160</v>
      </c>
      <c t="n" r="B39" s="6">
        <v>4</v>
      </c>
      <c t="n" r="C39" s="6">
        <v>17</v>
      </c>
    </row>
    <row r="40" spans="1:3">
      <c t="s" r="A40" s="4">
        <v>161</v>
      </c>
      <c t="n" r="B40" s="6">
        <v>-346</v>
      </c>
      <c t="n" r="C40" s="6">
        <v>-8265</v>
      </c>
    </row>
    <row r="41" spans="1:3">
      <c t="s" r="A41" s="4">
        <v>162</v>
      </c>
      <c t="n" r="B41" s="6">
        <v>3303</v>
      </c>
      <c t="n" r="C41" s="6">
        <v>11434</v>
      </c>
    </row>
    <row r="42" spans="1:3">
      <c t="s" r="A42" s="4">
        <v>163</v>
      </c>
      <c t="n" r="B42" s="6">
        <v>2957</v>
      </c>
      <c t="n" r="C42" s="6">
        <v>3169</v>
      </c>
    </row>
    <row r="43" spans="1:3">
      <c t="s" r="A43" s="3">
        <v>164</v>
      </c>
    </row>
    <row r="44" spans="1:3">
      <c t="s" r="A44" s="4">
        <v>165</v>
      </c>
      <c t="n" r="B44" s="6">
        <v>1517</v>
      </c>
      <c t="n" r="C44" s="6">
        <v>402</v>
      </c>
    </row>
    <row r="45" spans="1:3">
      <c t="s" r="A45" s="3">
        <v>166</v>
      </c>
    </row>
    <row r="46" spans="1:3">
      <c t="s" r="A46" s="4">
        <v>167</v>
      </c>
      <c t="n" r="B46" s="6">
        <v>248</v>
      </c>
      <c t="n" r="C46" s="6">
        <v>4593</v>
      </c>
    </row>
    <row r="47" spans="1:3">
      <c t="s" r="A47" s="4">
        <v>168</v>
      </c>
      <c t="n" r="B47" s="6">
        <v>309</v>
      </c>
      <c t="n" r="C47" s="6">
        <v>5283</v>
      </c>
    </row>
    <row r="48" spans="1:3">
      <c t="s" r="A48" s="4">
        <v>169</v>
      </c>
      <c t="n" r="B48" s="6">
        <v>0</v>
      </c>
      <c t="n" r="C48" s="6">
        <v>2962</v>
      </c>
    </row>
    <row r="49" spans="1:3">
      <c t="s" r="A49" s="4">
        <v>170</v>
      </c>
      <c t="n" r="B49" s="6">
        <v>0</v>
      </c>
      <c t="n" r="C49" s="6">
        <v>107</v>
      </c>
    </row>
    <row r="50" spans="1:3">
      <c t="s" r="A50" s="4">
        <v>171</v>
      </c>
      <c t="n" r="B50" s="6">
        <v>1541</v>
      </c>
      <c t="n" r="C50" s="6">
        <v>-5399</v>
      </c>
    </row>
    <row r="51" spans="1:3">
      <c t="s" r="A51" s="4">
        <v>172</v>
      </c>
      <c t="n" r="B51" s="6">
        <v>0</v>
      </c>
      <c t="n" r="C51" s="6">
        <v>27300</v>
      </c>
    </row>
    <row r="52" spans="1:3">
      <c t="s" r="A52" s="4">
        <v>173</v>
      </c>
      <c t="n" r="B52" s="7">
        <v>47</v>
      </c>
      <c t="n" r="C5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3</v>
      </c>
      <c t="s" r="B1" s="2">
        <v>1</v>
      </c>
    </row>
    <row r="2" spans="1:2">
      <c t="s" r="B2" s="2">
        <v>2</v>
      </c>
    </row>
    <row r="3" spans="1:2">
      <c t="s" r="A3" s="3">
        <v>180</v>
      </c>
    </row>
    <row r="4" spans="1:2">
      <c t="s" r="A4" s="4">
        <v>33</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Acquisition</vt:lpstr>
      <vt:lpstr>Inventories, net</vt:lpstr>
      <vt:lpstr>Property and Equipment, net</vt:lpstr>
      <vt:lpstr>Patents and Licensed Technologi</vt:lpstr>
      <vt:lpstr>Other Intangible Assets</vt:lpstr>
      <vt:lpstr>Other Accrued Liabilities</vt:lpstr>
      <vt:lpstr>Convertible Debentures</vt:lpstr>
      <vt:lpstr>Long-term Debt</vt:lpstr>
      <vt:lpstr>Warrants</vt:lpstr>
      <vt:lpstr>Stockholders' Equity</vt:lpstr>
      <vt:lpstr>Stock-based compensation</vt:lpstr>
      <vt:lpstr>Income taxes</vt:lpstr>
      <vt:lpstr>Business Segments and Geographi</vt:lpstr>
      <vt:lpstr>Significant Customer Concentrat</vt:lpstr>
      <vt:lpstr>Subsequent Events</vt:lpstr>
      <vt:lpstr>The Company (Policies)</vt:lpstr>
      <vt:lpstr>The Company (Tables)</vt:lpstr>
      <vt:lpstr>Acquisition (Tables)</vt:lpstr>
      <vt:lpstr>Inventories, net (Tables)</vt:lpstr>
      <vt:lpstr>Property and Equipment, net (Ta</vt:lpstr>
      <vt:lpstr>Patents and Licensed Technolo28</vt:lpstr>
      <vt:lpstr>Other Intangible Assets (Tables</vt:lpstr>
      <vt:lpstr>Other Accrued Liabilities (Tabl</vt:lpstr>
      <vt:lpstr>Convertible Debentures (Tables)</vt:lpstr>
      <vt:lpstr>Long-term Debt (Tables)</vt:lpstr>
      <vt:lpstr>Warrants (Tables)</vt:lpstr>
      <vt:lpstr>Stockholders' Equity (Tables)</vt:lpstr>
      <vt:lpstr>Business Segments and Geograp35</vt:lpstr>
      <vt:lpstr>The Company (Details)</vt:lpstr>
      <vt:lpstr>Acquisition (Details)</vt:lpstr>
      <vt:lpstr>Inventories, net (Details)</vt:lpstr>
      <vt:lpstr>Property and Equipment, net (De</vt:lpstr>
      <vt:lpstr>Patents and Licensed Technolo40</vt:lpstr>
      <vt:lpstr>Other Intangible Assets (Detail</vt:lpstr>
      <vt:lpstr>Other Accrued Liabilities (Deta</vt:lpstr>
      <vt:lpstr>Convertible Debentures (Details</vt:lpstr>
      <vt:lpstr>Long-term Debt (Details)</vt:lpstr>
      <vt:lpstr>Warrants (Details)</vt:lpstr>
      <vt:lpstr>Stockholders' Equity (Details)</vt:lpstr>
      <vt:lpstr>Stock-based compensation (Detai</vt:lpstr>
      <vt:lpstr>Income taxes (Details)</vt:lpstr>
      <vt:lpstr>Business Segments and Geograp49</vt:lpstr>
      <vt:lpstr>Significant Customer Concentr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24:20Z</dcterms:created>
  <dcterms:modified xmlns:dcterms="http://purl.org/dc/terms/" xmlns:xsi="http://www.w3.org/2001/XMLSchema-instance" xsi:type="dcterms:W3CDTF">2016-11-14T09:24:20Z</dcterms:modified>
  <dc:title xmlns:dc="http://purl.org/dc/elements/1.1/">Untitled</dc:title>
  <dc:description xmlns:dc="http://purl.org/dc/elements/1.1/"/>
  <dc:subject xmlns:dc="http://purl.org/dc/elements/1.1/"/>
  <cp:keywords/>
  <cp:category/>
</cp:coreProperties>
</file>